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ASIS OF PRESENTATION AND ORGAN" sheetId="7" r:id="rId7"/>
    <s:sheet name="SUMMARY OF SIGNIFICANT ACCOUNTI" sheetId="8" r:id="rId8"/>
    <s:sheet name="INTANGIBLE ASSETS" sheetId="9" r:id="rId9"/>
    <s:sheet name="ACQUISITION OF SUBSIDIARY" sheetId="10" r:id="rId10"/>
    <s:sheet name="RELATED-PARTY TRANSACTIONS" sheetId="11" r:id="rId11"/>
    <s:sheet name="LINE OF CREDIT" sheetId="12" r:id="rId12"/>
    <s:sheet name="NOTE PAYABLES" sheetId="13" r:id="rId13"/>
    <s:sheet name="STOCK WARRANTS" sheetId="14" r:id="rId14"/>
    <s:sheet name="STOCKHOLDERS_ EQUITY (DEFICIT)" sheetId="15" r:id="rId15"/>
    <s:sheet name="SHARE-BASED COMPENSATION" sheetId="16" r:id="rId16"/>
    <s:sheet name="INCOME TAX" sheetId="17" r:id="rId17"/>
    <s:sheet name="SEGMENT INFORMATION" sheetId="18" r:id="rId18"/>
    <s:sheet name="SUBSEQUENT EVENTS" sheetId="19" r:id="rId19"/>
    <s:sheet name="QUARTERLY FINANCIAL INFORMATION" sheetId="20" r:id="rId20"/>
    <s:sheet name="SUMMARY OF SIGNIFICANT ACCOUN21" sheetId="21" r:id="rId21"/>
    <s:sheet name="SUMMARY OF SIGNIFICANT ACCOUN22" sheetId="22" r:id="rId22"/>
    <s:sheet name="INTANGIBLE ASSETS (Tables)" sheetId="23" r:id="rId23"/>
    <s:sheet name="ACQUISITION OF SUBSIDIARY (Tabl" sheetId="24" r:id="rId24"/>
    <s:sheet name="RELATED PARTY TRANSACTIONS (Tab" sheetId="25" r:id="rId25"/>
    <s:sheet name="STOCK WARRANTS (Tables)" sheetId="26" r:id="rId26"/>
    <s:sheet name="SHARE-BASED COMPENSATION (Table" sheetId="27" r:id="rId27"/>
    <s:sheet name="INCOME TAX (Tables)" sheetId="28" r:id="rId28"/>
    <s:sheet name="SEGMENT INFORMATION (Tables)" sheetId="29" r:id="rId29"/>
    <s:sheet name="QUARTERLY FINANCIAL INFORMATI30" sheetId="30" r:id="rId30"/>
    <s:sheet name="BASIS OF PRESENTATION AND ORG31" sheetId="31" r:id="rId31"/>
    <s:sheet name="SUMMARY OF SIGNIFICANT ACCOUN32" sheetId="32" r:id="rId32"/>
    <s:sheet name="SUMMARY OF SIGNIFICANT ACCOUN33" sheetId="33" r:id="rId33"/>
    <s:sheet name="SUMMARY OF SIGNIFICANT ACCOUN34" sheetId="34" r:id="rId34"/>
    <s:sheet name="INTANGIBLE ASSETS (Details)" sheetId="35" r:id="rId35"/>
    <s:sheet name="INTANGIBLE ASSETS (Details 1)" sheetId="36" r:id="rId36"/>
    <s:sheet name="INTANGIBLE ASSETS (Details Narr" sheetId="37" r:id="rId37"/>
    <s:sheet name="ACQUISITION OF SUBSIDIARY (Deta" sheetId="38" r:id="rId38"/>
    <s:sheet name="ACQUISITION OF SUBSIDIARY (De39" sheetId="39" r:id="rId39"/>
    <s:sheet name="RELATED PARTY TRANSACTIONS (Det" sheetId="40" r:id="rId40"/>
    <s:sheet name="RELATED PARTY TRANSACTIONS (D41" sheetId="41" r:id="rId41"/>
    <s:sheet name="LINE OF CREDIT (Details Narrati" sheetId="42" r:id="rId42"/>
    <s:sheet name="NOTE PAYABLES (Details Narrativ" sheetId="43" r:id="rId43"/>
    <s:sheet name="STOCK WARRANTS (Details)" sheetId="44" r:id="rId44"/>
    <s:sheet name="STOCK WARRANTS (Details Narrati" sheetId="45" r:id="rId45"/>
    <s:sheet name="STOCKHOLDERS_ EQUITY (DEFICIT) " sheetId="46" r:id="rId46"/>
    <s:sheet name="SHARE-BASED COMPENSATION (Detai" sheetId="47" r:id="rId47"/>
    <s:sheet name="SHARE-BASED COMPENSATION (Det48" sheetId="48" r:id="rId48"/>
    <s:sheet name="INCOME TAX (Details)" sheetId="49" r:id="rId49"/>
    <s:sheet name="INCOME TAX (Details 1)" sheetId="50" r:id="rId50"/>
    <s:sheet name="INCOME TAX (Details 2)" sheetId="51" r:id="rId51"/>
    <s:sheet name="SEGMENT INFORMATION (Details)" sheetId="52" r:id="rId52"/>
    <s:sheet name="SUBSEQUENT EVENTS (Details Narr" sheetId="53" r:id="rId53"/>
    <s:sheet name="QUARTERLY FINANCIAL INFORMATI54" sheetId="54" r:id="rId54"/>
  </s:sheets>
  <s:definedNames/>
  <s:calcPr calcId="124519" calcMode="auto" fullCalcOnLoad="1"/>
</s:workbook>
</file>

<file path=xl/sharedStrings.xml><?xml version="1.0" encoding="utf-8"?>
<sst xmlns="http://schemas.openxmlformats.org/spreadsheetml/2006/main" uniqueCount="459">
  <si>
    <t>Document and Entity Information - USD ($)</t>
  </si>
  <si>
    <t>12 Months Ended</t>
  </si>
  <si>
    <t>Dec. 31, 2015</t>
  </si>
  <si>
    <t>Apr. 05, 2016</t>
  </si>
  <si>
    <t>Jun. 30, 2015</t>
  </si>
  <si>
    <t>Document And Entity Information</t>
  </si>
  <si>
    <t>Entity Registrant Name</t>
  </si>
  <si>
    <t>Code Rebel Cor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Entity Public Float</t>
  </si>
  <si>
    <t>Document Fiscal Period Focus</t>
  </si>
  <si>
    <t>FY</t>
  </si>
  <si>
    <t>Document Fiscal Year Focus</t>
  </si>
  <si>
    <t>CONSOLIDATED BALANCE SHEETS - USD ($)</t>
  </si>
  <si>
    <t>Dec. 31, 2014</t>
  </si>
  <si>
    <t>CURRENT ASSETS</t>
  </si>
  <si>
    <t>Cash and cash equivalents</t>
  </si>
  <si>
    <t>Accounts receivable</t>
  </si>
  <si>
    <t>Deposit and prepaid expense</t>
  </si>
  <si>
    <t>TOTAL CURRENT ASSETS</t>
  </si>
  <si>
    <t>Intangible assets, net</t>
  </si>
  <si>
    <t>Property and equipment, net</t>
  </si>
  <si>
    <t xml:space="preserve"> </t>
  </si>
  <si>
    <t>Goodwill</t>
  </si>
  <si>
    <t>TOTAL NON-CURRENT ASSETS</t>
  </si>
  <si>
    <t>TOTAL ASSETS</t>
  </si>
  <si>
    <t>CURRENT LIABILITIES</t>
  </si>
  <si>
    <t>Accounts payable and accrued expenses</t>
  </si>
  <si>
    <t>Accounts payable to related party</t>
  </si>
  <si>
    <t>Income tax payable</t>
  </si>
  <si>
    <t>Interest payable</t>
  </si>
  <si>
    <t>Warrant liabilities</t>
  </si>
  <si>
    <t>Convertible note payables, net</t>
  </si>
  <si>
    <t>Payable to related party</t>
  </si>
  <si>
    <t>TOTAL CURRENT LIABILITIES</t>
  </si>
  <si>
    <t>LONG TERM LIABILITIES</t>
  </si>
  <si>
    <t>Line of credit</t>
  </si>
  <si>
    <t>TOTAL NON-CURRENT LIABILITIES</t>
  </si>
  <si>
    <t>TOTAL LIABILITIES</t>
  </si>
  <si>
    <t>STOCKHOLDERS' EQUITY (DEFICIT)</t>
  </si>
  <si>
    <t>Common Stock, $0.0001 par value, 20,000,000 shares authorized, 13,879,225 and 10,000,000 shares issued and outstanding as of December 31, 2015 and 2014, respectively</t>
  </si>
  <si>
    <t>Additional paid-in capital</t>
  </si>
  <si>
    <t>Deferred compensation</t>
  </si>
  <si>
    <t>Accumulated deficit</t>
  </si>
  <si>
    <t>TOTAL STOCKHOLDERS' EQUITY (DEFICIT)</t>
  </si>
  <si>
    <t>TOTAL LIABILITIES AND STOCKHOLDERS' EQUITY (DEFICIT)</t>
  </si>
  <si>
    <t>CONSOLIDATED BALANCE SHEETS (Parenthetical) - $ / shares</t>
  </si>
  <si>
    <t>Statement of Financial Position [Abstract]</t>
  </si>
  <si>
    <t>Common stock, par value</t>
  </si>
  <si>
    <t>$ .0001</t>
  </si>
  <si>
    <t>Common stock, shares authorized</t>
  </si>
  <si>
    <t>Common stock, shares issued</t>
  </si>
  <si>
    <t>Common stock, shares outstanding</t>
  </si>
  <si>
    <t>CONSOLIDATED STATEMENTS OF OPERATIONS (UNAUDITED) - USD ($)</t>
  </si>
  <si>
    <t>Dec. 31, 2013</t>
  </si>
  <si>
    <t>Income Statement [Abstract]</t>
  </si>
  <si>
    <t>Net Revenues</t>
  </si>
  <si>
    <t>Cost of revenues</t>
  </si>
  <si>
    <t>Gross profit (loss)</t>
  </si>
  <si>
    <t>Operating Expenses:</t>
  </si>
  <si>
    <t>Depreciation and amortization expense</t>
  </si>
  <si>
    <t>Advertising and promotion</t>
  </si>
  <si>
    <t>Professional expenses</t>
  </si>
  <si>
    <t>Director Compensation</t>
  </si>
  <si>
    <t>General and administration expenses</t>
  </si>
  <si>
    <t>Total operating expenses</t>
  </si>
  <si>
    <t>Loss from operations</t>
  </si>
  <si>
    <t>Other Expenses:</t>
  </si>
  <si>
    <t>Interest expense</t>
  </si>
  <si>
    <t>Amortization of debt discount</t>
  </si>
  <si>
    <t>Other expenses</t>
  </si>
  <si>
    <t>Total Other Expense</t>
  </si>
  <si>
    <t>Loss before income taxes</t>
  </si>
  <si>
    <t>Provision for income taxes</t>
  </si>
  <si>
    <t>Net loss</t>
  </si>
  <si>
    <t>Net loss per share</t>
  </si>
  <si>
    <t>Basic and Diluted:</t>
  </si>
  <si>
    <t>$ (.281)</t>
  </si>
  <si>
    <t>$ (.068)</t>
  </si>
  <si>
    <t>$ (.058)</t>
  </si>
  <si>
    <t>Weighted average number of shares used in computing basic and diluted net loss per share:</t>
  </si>
  <si>
    <t>Basic</t>
  </si>
  <si>
    <t>Diluted</t>
  </si>
  <si>
    <t>Consolidated Statements of Stockholders' Equity (Deficit) - USD ($)</t>
  </si>
  <si>
    <t>Common Stock</t>
  </si>
  <si>
    <t>Additional Paid-In Capital</t>
  </si>
  <si>
    <t>Deferred Compensation</t>
  </si>
  <si>
    <t>Accumulated Deficit</t>
  </si>
  <si>
    <t>Total</t>
  </si>
  <si>
    <t>Beginning balance, Shares at Dec. 31, 2013</t>
  </si>
  <si>
    <t>Beginning balance, Amount at Dec. 31, 2013</t>
  </si>
  <si>
    <t>Stock issued for acquisition of subsidiary, Amount</t>
  </si>
  <si>
    <t>Restricted shares granted as compensation, Amount</t>
  </si>
  <si>
    <t>Ending balance, Shares at Dec. 31, 2014</t>
  </si>
  <si>
    <t>Ending balance, Amount at Dec. 31, 2014</t>
  </si>
  <si>
    <t>Shares issued on note conversion, Shares</t>
  </si>
  <si>
    <t>Shares issued on note conversion, Amount</t>
  </si>
  <si>
    <t>Sale of common stock in initial public offering, net of expenses, Shares</t>
  </si>
  <si>
    <t>Sale of common stock in initial public offering, net of expenses, Amount</t>
  </si>
  <si>
    <t>Reclassification of warrant liabilities, Amount</t>
  </si>
  <si>
    <t>Stock based compensation, Shares</t>
  </si>
  <si>
    <t>Stock based compensation, Amount</t>
  </si>
  <si>
    <t>Stock issued for acquisition of subsidiary, Shares</t>
  </si>
  <si>
    <t>Stock issued for termination of agreement, Shares</t>
  </si>
  <si>
    <t>Stock issued for termination of agreement, Amount</t>
  </si>
  <si>
    <t>Restricted shares granted as compensation, Shares</t>
  </si>
  <si>
    <t>Amortization of deferred compensation</t>
  </si>
  <si>
    <t>Ending balance, Shares at Dec. 31, 2015</t>
  </si>
  <si>
    <t>Ending balance, Amount at Dec. 31, 2015</t>
  </si>
  <si>
    <t>CONSOLIDATED STATEMENTS OF CASH FLOWS (UNAUDITED) - USD ($)</t>
  </si>
  <si>
    <t>Statement of Cash Flows [Abstract]</t>
  </si>
  <si>
    <t>Adjustments to reconcile net loss to net cash used in operating activities:</t>
  </si>
  <si>
    <t>Depreciation and amortization</t>
  </si>
  <si>
    <t>Interest from discount on debt</t>
  </si>
  <si>
    <t>Stock-based compensation</t>
  </si>
  <si>
    <t>(Increase) decrease in current assets:</t>
  </si>
  <si>
    <t>Accounts receivable</t>
  </si>
  <si>
    <t>Increase (decrease) in current liabilities:</t>
  </si>
  <si>
    <t>Accrued interest</t>
  </si>
  <si>
    <t>Net cash used in operating activities</t>
  </si>
  <si>
    <t>CASH FLOWS FROM INVESTING ACTIVITIES</t>
  </si>
  <si>
    <t>Cash acquired upon reorganization</t>
  </si>
  <si>
    <t>Cash paid on acquisition</t>
  </si>
  <si>
    <t>Purchase of property, plant and equipment</t>
  </si>
  <si>
    <t>Purchase of intangible assets</t>
  </si>
  <si>
    <t>Net cash (used in) provided by investing activities</t>
  </si>
  <si>
    <t>CASH FLOWS FROM FINANCING ACTIVITIES</t>
  </si>
  <si>
    <t>Proceeds from sale of common stock from the IPO</t>
  </si>
  <si>
    <t>IPO costs</t>
  </si>
  <si>
    <t>Proceeds from notes payable</t>
  </si>
  <si>
    <t>Proceeds from (repayment to) related party, net</t>
  </si>
  <si>
    <t>Proceeds from (repayment of) line of credit, net</t>
  </si>
  <si>
    <t>Repayment of loan payable</t>
  </si>
  <si>
    <t>Net cash provided by financing activities</t>
  </si>
  <si>
    <t>Net increase (decrease) in cash and cash equivalents</t>
  </si>
  <si>
    <t>Cash and cash equivalents, at the beginning of the period</t>
  </si>
  <si>
    <t>Cash and cash equivalents, at the end of the period</t>
  </si>
  <si>
    <t>SUPPLEMENTAL DISCLOSURES:</t>
  </si>
  <si>
    <t>Cash paid during the year for income tax payments</t>
  </si>
  <si>
    <t>Cash paid during the year for interest payments</t>
  </si>
  <si>
    <t>Non- cash investing and financing activities:</t>
  </si>
  <si>
    <t>Shares issued as deferred compensation</t>
  </si>
  <si>
    <t>Shares issued for the acquisition of ThinOps</t>
  </si>
  <si>
    <t>Sale of office condominium as payment to related party</t>
  </si>
  <si>
    <t>Assumption of mortgage by related party on sale of building</t>
  </si>
  <si>
    <t>Conversion of notes payable and accrued interest</t>
  </si>
  <si>
    <t>Warrants granted on note payables</t>
  </si>
  <si>
    <t>BASIS OF PRESENTATION AND ORGANIZATION</t>
  </si>
  <si>
    <t>Accounting Policies [Abstract]</t>
  </si>
  <si>
    <t xml:space="preserve">Organization Code Rebel Corporation (the Company,
we, our) was organized under the laws of the State of Delaware on May 8, 2014. Code Rebel, LLC (the Company)
was organized under the laws of the State of Hawaii on April 27, 2007. The idea behind Code Rebel was to create a new
remote access protocol that would allow the user to access a specific application on a remote Mac computer. After two years of
development the protocol concept was extended to be able to merge remote Mac desktop with local Windows desktop. Finally the company
developed the full iRAPP Protocol specification, multi-user terminal server for Mac (iRAPP TS), client-side application for Windows
(iRAPP Client for Windows) and client-side application for Mac (iRAPP Client for Mac). After multiple requests from customers
in 2008, 2009 the support for Microsoft's Remote Desktop Protocol (RDP) has been added. Today, customers can connect to remote
Mac using iRAPP Client or any existing RDP Client. Also Code Rebel is distributing iRAPP Terminal Server under single-user license
as "iRAPP". The iRAPP TS provides a wide range of usage cases. Our customers are using iRAPP TS to build OSX/iOS applications,
access and print corporate documents, run shared business applications, perform quality assurance, control and maintain servers
and personal computers remotely. Code Rebel's Load Balancing solution (free addition to iRAPP TS), allows customers to create
a cluster of terminal servers, so multiple users can access multiple servers, using a single entry point. On July 31, 2015, the Company acquired
another subsidiary, ThinOps Resources LLC (ThinOps), in exchange for 667,511 shares of common stock of the Company valued at $8,497,415
and $750,000 in cash. ThinOps was organized under the laws of the State of Texas on October 25, 2012 to provide management and
technology consultancy. Reorganization On May 20, 2014, the Company and the
Members of Code Rebel, LLC entered into a securities exchange agreement (Agreement) for 10,000,000 common shares of Code Rebel
Corporation. Upon consummation of the agreement, Code Rebel, LLC became a wholly owned subsidiary of Code Rebel Corporation
(Reorganization) and the members of Code Rebel, LLC became 100% owners of Code Rebel Corporation. The Reorganization transaction was accounted
for as a roll-up of entities under common control. As such, the Company recognized the assets and liabilities of the entities acquired
in the Reorganization at their historical carrying amounts. As such, the Reorganization date of January 1, 2014 was
used as inception for the financial statements. Initial Public Offering The Company closed an initial public offering, or IPO, of
1,000,983 shares of common stock at a price of $5.00 per share on May 19, 2015. The Company received aggregate net proceeds,
after deducting underwriting discounts and commissions and estimated offering expenses, of approximately $4.3 million. Burnham Securities, Inc. acted as the sole underwriter for
our IPO. The Company issued the underwriter a 5-year warrant to purchase 40,039 shares of common stock at an exercise price
of $5.00 per share, which we refer to as the Underwriting Warrant. The warrant was not exercisable until November 7,
2015 (180-days from the date of the underwriting agreement). The convertible notes, including accrued interest of $71,731, were converted into 1,681,731 shares of common stock effective upon the completion of the IPO. </t>
  </si>
  <si>
    <t>SUMMARY OF SIGNIFICANT ACCOUNTING POLICIES</t>
  </si>
  <si>
    <t>Basis of Presentation The accompanying consolidated financial statements are prepared
in accordance with accounting principles generally accepted in the United States of America (US GAAP) and pursuant
to the rules and regulations of the Securities and Exchange Commission (SEC). Principles of Consolidation The consolidated financial statements include the accounts of Code
Rebel Corporation and its wholly owned subsidiaries Code Rebel, LLC and ThinOps Resources, LLC. All inter-company accounts
and transactions have been eliminated in the preparation of these consolidated statements.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consolidated financial statements in
the period they are determined. Cash and Cash Equivalents Cash and equivalents include cash in hand and cash in demand deposits,
certificates of deposit and all highly liquid debt instruments with original maturities of three months or less. We
maintain cash deposits at banks located in Hawaii and New York. Deposits at the banks are insured up to $250,000 by
the Federal Deposit Insurance Corporation. The Companys uninsured portion of the balances held at the banks aggregated to
approximately $2,365,069 and $184,000, respectively. No reserve has been made in the financial statements for any possible loss
due to any financial institution failure. The Company has not experienced any losses in such accounts and believes we
are not exposed to any significant risk on cash and cash equivalents. Revenue Recognition The Companys revenue recognition policies are in compliance
with Staff accounting bulletin (SAB) 104. Income Taxes The Company accounts for income taxes in accordance with FASB ASC
740, "Income Taxes". Under FASB ASC 740, deferred income taxes are recognized for the tax consequences in
future years of differences between the tax bases of assets and liabilities and their financial statement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The Company has significant income tax net operating losses; however,
due to the uncertainty of the realize-ability of the related deferred tax asset and other deferred tax assets, a valuation allowance
equal to the amount of deferred tax assets has been established at December 31, 2015 and 2014. FASB ASC 740 also provides criteria for the recognition, measurement,
presentation and disclosure of uncertain tax positions. A tax benefit from an uncertain position may be recognized only if it is
more likely than not that the position is sustainable based on its technical merit. The Companys federal and state income tax returns for the
tax years 2011, 2012, 2013, 2014 and 2015 remain subject to examination for federal and state taxes. Property&amp; equipment Property and equipment is stated at cost and depreciated using the
straight-line method over the shorter of the estimated useful life of the asset or the lease term. The estimated useful lives of
our property and equipment are generally as follows: Computer software 3
to 10 years Computer hardware 5
to 15 years Furniture and equipment
3 to 5 years
Description 2015 2014
Furniture and equipment $ 18,185 $ -
Total Property and equipment 18,185 -
Less: Accumulated depreciation (3,178 ) -
$ 15,007 $ - On December 31, 2014, fixed assets valued at $7,828 that were fully
depreciated were disposed. For the years ended December 31, 2015, 2014 and 2013, depreciation
expense was $3,178, $972 and $9,091, respectively. Valuation of Long-Lived Assets The Company accounts for the impairment of long-lived assets, such
as fixed assets, patents and trademarks, under the provisions of Financial Accounting Standards Board Accounting Standards Codification
(FASB ASC) 360, Property, Plant, and Equipment, which establishes the accounting for impairment
of long-lived tangible and intangible assets other than goodwill and for the disposal of a business. Pursuant to FASB ASC 360,
we review for impairment when facts or circumstances indicate that the carrying value of long-lived assets to be held and used
may not be recoverable. If such facts or circumstances are determined to exist, an estimate of the undiscounted future cash flows
produced by the long-lived asset, or the appropriate grouping of assets, is compared to the carrying value to determine whether
impairment exists. If an asset is determined to be impaired, the loss is measured based on various valuation techniques, including
a discounted value of estimated future cash flows. We report impairment costs as a charge to operations at the time it is recognized.
During the years ended December 31, 2015, 2014 and 2013, we determined that there was no impairment of long-lived assets. Goodwill Goodwill represents the excess of purchase price over the fair value
of acquired tangible and identifiable intangible net assets. We test goodwill for impairment on an annual basis or more frequently
if indicators of impairment are present. We perform our annual impairment measurement test on December 31, 2015. Events that may
trigger an early impairment review include significant changes in the current business climate, future expectations of economic
conditions, declines in our operating results of our reporting units, or an expectation that the carrying amount may not be recoverable. We
determined that there was no impairment for goodwill as of December 31, 2015. Intangible Assets The Company records identifiable intangible assets at fair value
on the date of acquisition and evaluates the useful life of each asset. Finite-lived intangible assets primarily consist
of software development capitalized. Finite-lived intangible assets are amortized on a straight-line basis. Fair Value of Financial Instruments The Company applies the provisions of ASC 820-10, "Fair
Value Measurements and Disclosures." ASC 820-10 defines fair value, and establishes a three-level valuation hierarchy
for disclosures of fair value measurement that enhances disclosure requirements for fair value measures. For certain financial
instruments, including cash and cash equivalents, restricted cash, accounts receivable, accounts payable and short-term debt, the
carrying amounts approximate fair value due to their relatively short maturities. The carrying amounts of the long-term debt approximate
their fair values based on current interest rates for instruments with similar characteristic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Management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nd option derivatives are valued using the
Black-Scholes model. Earnings per Share (EPS) We utilize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of operating loss for which no common share equivalents are included because their effect
would be anti-dilutive. Recently Issued Accounting Pronouncements February 2016, the Financial Accounting Standards Board (FASB)
issued a comprehensive standard related to lease accounting to increase transparency and comparability among organizations by recognizing
lease assets and lease liabilities on the balance sheet and disclosing key information about leasing arrangements. Most significantly,
the new guidance requires lessees to recognize operating leases with a term of more than 12 months as lease assets and lease liabilities.
The adoption will require a modified retrospective approach at the beginning of the earliest period presented. The new standard
is effective for the fiscal year beginning after December 15, 2018, with early adoption permitted. We are evaluating the impact
of this standard on our consolidated financial statements. In January 2016, the FASB issued a new standard related primarily
to accounting for equity investments, financial liabilities where the fair value option has been elected, and the presentation
and disclosure requirements for financial instruments. There will no longer be an available-for-sale classification and therefore,
no changes in fair value will be reported in other comprehensive income for equity securities with readily determinable fair values.
The new standard will be effective for the fiscal year beginning after December 15, 2017 and early adoption is permitted.
We are currently evaluating the impact of this standard on our consolidated financial statements. In November 2015, the FASB issued guidance simplifying the presentation
of deferred tax liabilities and assets requiring that deferred tax liabilities and assets be classified as noncurrent in a classified
statement of financial position. The new standard is effective for the fiscal year beginning after December 15, 2016, with
early adoption permitted. We are currently evaluating the impact of this standard on our consolidated financial statements In May 2015, the FASB issued guidance about a customers accounting
for fees paid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the fiscal year beginning after December 15, 2015 and may be applied on either a prospective
or retrospective basis. We do not expect the adoption of this standard to have a material impact on our consolidated financial
statements. In August 2014, the FASB issued new guidance which provides details
on when and how to disclose going concern uncertainties. The new standard requires management to perform interim and annual assessments
of an entitys ability to continue as a going concern within one year and to provide certain footnote disclosures if conditions
or events raise substantial doubt about an entitys ability to continue as a going concern. The new standard is effective
for the fiscal year beginning after December 15, 2016, with early adoption permitted. We do not expect the adoption of this
standard to have a material impact on our consolidated financial statements. The Company has considered recent accounting pronouncements and
believes these recent pronouncements will not have a material effect on the Companys financial statements.</t>
  </si>
  <si>
    <t>INTANGIBLE ASSETS</t>
  </si>
  <si>
    <t>Goodwill and Intangible Assets Disclosure [Abstract]</t>
  </si>
  <si>
    <t xml:space="preserve">Intangible assets consisted of the following at December 31, 2015
and 2014:
Description 2015 2014
Microsoft License $ 10,000 $ 10,000
Development Costs 33,951 33,951
Trademark 6,714 6,714
Total intangible assets 50,665 50,665
Less: Accumulated amortization (39,567 ) (37,373 )
Intangible Assets, net $ 11,098 $ 13,292 Development costs are amortized over 3 years. Licenses
are amortized over 5 years. Trademarks of $6,714 were deemed to have indefinite
lives and are not amortized but are tested for impairment annually. As of December 31, 2015, the Company concluded there
was no impairment. Amortization expense was $2,194, $4,988 and
$6,850 for the years ended December 31, 2015, 2014 and 2013, respectively. Amortization for the Companys intangible assets over the
next five fiscal years from December 31, 2015 is estimated to be:
2016 $ 2,196
2017 2,189
$ 4,385 </t>
  </si>
  <si>
    <t>ACQUISITION OF SUBSIDIARY</t>
  </si>
  <si>
    <t>Business Combinations [Abstract]</t>
  </si>
  <si>
    <t xml:space="preserve">On July 27, 2015, the Company, acquired
100% of the membership interests of ThinOps Resources LLC (ThinOps), a Texas limited liability company, pursuant
to the terms of a Membership Interest Purchase Agreement (Purchase Agreement) among Code Rebel, ThinOps and Thomas
M. Moreno, the sole member of ThinOps (the Member). ThinOps Resources is a management and technology consulting
services firm based in Houston, Texas. The consideration paid by the Company
to the Member in the transaction at closing was $9.25 million in cash and stock. On July 31, 2015, the Company issued 667,511 shares of its common stock with an agreed upon value of $8.5 million (based on the volume weighted average
closing price of the Companys common stock on the Nasdaq Capital Market for the ten trading days immediately preceding the
closing date of the Purchase Agreement). The total consideration paid excludes transaction costs. The Company recorded goodwill of $9,194,043
on the acquisition. The table below shows the calculation of the goodwill:
Total Purchase price
Cash $ 750,000
Stocks issued (667,511 $12.73 per share) 8,497,415
Total Acquisition Cost $ 9,247,415
Less: Net Assets acquired
Cash 132,767
Accounts Receivable 76,901
Other assets 5,289
Total Identifiable Assets 214,957
Accounts payable and accrued expenses (152,546 )
Income tax payable (9,039 )
Total liabilities assumed (161,585 )
Net assets acquired 53,372
Total goodwill $ 9,194,043 </t>
  </si>
  <si>
    <t>RELATED-PARTY TRANSACTIONS</t>
  </si>
  <si>
    <t>Related Party Transactions [Abstract]</t>
  </si>
  <si>
    <t>On January 1, 2014, the Managing Members
of Code Rebel, LLC agreed to sell the office condominium (condo) to a related party, Bump Networks, Inc. Bump Networks, Inc.
assumed the related mortgage and the difference between the mortgage assumption and the sales price reduced the loan payable to
Bump Networks, Inc. The net amount applied against the loan was $117,041.
Building $ 351,781
Land 128,600
Total property value 480,381
Less: Accumulated depreciation (33,503 )
Net property value $ 446,878
Sale price to related party $ 446,878
Mortgage associated with the property (329,837 )
Reduction of loan payable to related party $ 117,041 As of December 31, 2015 and 2014, the Company
contracted services from a related company controlled by a member and officers of this Company. Contracted services included development,
rent and administrative services that amounted to $377,677, $133,622 and $120,538, respectively, during the years ended December
31, 2015, 2014 and 2013. As of December 31, 2015 and December 31, 2014, respectively, the Company had amounts payable to the related
company of $113,653 and $444,405. As of December 31, 2015 and December
31, 2014, respectively, the Company had accounts payable to the related company of $38,406 and $0. The Company
has a cash deposit of $2,200,000 with another company whose member owns approximately 12.5% shares of Code Rebel.</t>
  </si>
  <si>
    <t>LINE OF CREDIT</t>
  </si>
  <si>
    <t>Debt Disclosure [Abstract]</t>
  </si>
  <si>
    <t>Code Rebel, LLC obtained a line of
credit with First Hawaii Bank on May 21, 2012 for $50,000 with an adjustable interest rate. The terms of the
current line of credit are interest at 6.4635% per annum, minimum monthly payments of $263.38 for interest, with final
payment due by May 31, 2016. The line of credit is guaranteed by an officer of the Company. As of June
30, 2015, the Company had paid off the line of credit. The Company paid interest of $1,266, $3,204 and $1,676 for the years
ended December 31, 2015, 2014 and 2013, respectively, on the line of credit.</t>
  </si>
  <si>
    <t>NOTE PAYABLES</t>
  </si>
  <si>
    <t>Short-term Debt [Abstract]</t>
  </si>
  <si>
    <t>Convertible Note Payables In 2014 and during the six month period
ended June 30, 2015, the Company made an offering to several institutional and accredited investors up to an aggregate of $4,000,000
of Company notes in exchange for a payment of $4,000,000 of consideration to the Company. The notes entitled the holders to purchase
shares of the Companys equity securities. The notes were unsecured and were convertible into conversion shares on the happening
of the earlier of the following transactions:
· Next Equity Financing
· Corporate Transaction Since the notes were convertible subject
to the happening of a contingent event, no beneficial conversion feature was recorded on the notes. There was no minimum aggregate
amount of consideration that must be received by the Company to complete the offering and sale of up to $4,000,000. In
return for the consideration paid by the lender, simultaneous with the sale and issuance of the note, the Company also had to issue
to the lender a warrant entitling the lender or other holder thereof to purchase that number of share of common stock as was be
determined by (a) dividing 5% of the consideration paid by the lender, by (b) exercise price. The exercise price of the warrant
was equal to:
· Except for the Fundamental transaction, the lower of (a) 80% of the price per share paid for
Equity Securities by the investors in the Next Equity Financing, or (b) the quotient resulting from dividing (x) $10,000,000 by
(y) the number of shares of fully diluted common stock of the Company immediately prior to the closing of the Next Equity Financing.;
or
· With respect to the Fundamental Transaction, the quotient resulting from dividing (x) $10,000,000
by (y) the number of shares of fully diluted common stock of the Company immediately prior to the closing of the Fundamental Transaction. On May 19, 2015, all the notes plus the accrued
interest, were converted into 1,681,731 shares of common stock in exchange for the principal amount of $1,610,000 and the accrued
interest of $71,731 on the same. The shares were issued at $1 per share in the equity financing and the notes were also converted
at the rate of $1 per share. As of December 31, 2015, there are no notes payable. During the years ended December 31, 2015, 2014
and 2013, the interest expense on the convertible notes was $31,862, $3,204 and $0, respectively.</t>
  </si>
  <si>
    <t>STOCK WARRANTS</t>
  </si>
  <si>
    <t>Notes to Financial Statements</t>
  </si>
  <si>
    <t xml:space="preserve">The Company had $80,500 in stock warrant
liabilities from the eight note payables discussed in note 7. In return for the consideration paid by the lender, simultaneous
with the sale and issuance of the note, the Company issued to the lender a warrant entitling the lender or other holder thereof
to purchase that number of share of common stock as determined by (a) dividing 5% of the consideration paid by the lender, by (b)
exercise price. The exercise price of the warrant was equal to:
· Except for the Fundamental transaction, the lower of (a) 80% of the price per share paid for
Equity Securities by the investors in the Next Equity Financing, or (b) the quotient resulting from dividing (x) $10,000,000 by
(y) the number of shares of fully diluted common stock of the Company immediately prior to the closing of the Next Equity Financing.;
or
· With respect to the Fundamental Transaction, the quotient resulting from dividing (x) $10,000,000
by (y) the number of shares of fully diluted common stock of the Company immediately prior to the closing of the Fundamental Transaction. The stock warrants were not exercised
with the IPO on May 19, 2015 and the exercise price was fixed at $1 per share. The warrant liability for $80,500 was reclassified
to paid-in capital. In connection with the closing of our
IPO, the Company also issued a warrants to Burnham Securities, Inc. to their role as the sole underwriter for our IPO, The Company
refer to this as the Underwriting Warrant. The Company issued them a 5-year warrant to purchase 40,039 shares of common stock
at an exercise price of $5.00 per share. The warrant was not exercisable until November 7, 2015 (180-days from the date
of the underwriting agreement) and expires May 11, 2020. The Company estimated the fair value of the Underwriting Warrant
at issuance date to be $47,246 using the Black-Scholes option valuation model with the following assumptions: market price of the
stock of $5.00 per share, time to maturity of 5 years, volatility of 23%, zero expected dividend rate and risk free rate of
1.59%.
A roll-forward of warrant activity from January 1, 2015 to December 31, 2015 is shown in the following table:
Issued and Outstanding Warrants as of January 1, 2015
Warrants Issued
Warrants Exercised/ Expired
Issued and Outstanding Warrants as of December 31, 2015
Convertible Notes 80,500 - - 80,500
Underwriter Warrants - 40,039 - 40,039
80,500 40,039 - 120,539 </t>
  </si>
  <si>
    <t>STOCKHOLDERS’ EQUITY (DEFICIT)</t>
  </si>
  <si>
    <t>Equity [Abstract]</t>
  </si>
  <si>
    <t xml:space="preserve">Common Stock The Company has 25,000,000 shares of
Common Stock authorized at a par value of $0.0001 as of December 31, 2015. There were 10,000,000 shares issued and outstanding
from the Reorganization on May 20, 2014. Each Common shareholder has one (1) vote. On May 19, 2015, the Company closed
the initial public offering whereby 1,000,983 shares of common stock were sold at $5.00 per share. The company paid $725,939 for
consulting legal charges directly related to the public offering. These expenses were adjusted against the selling price of the
common stock. Simultaneously with the close of the
initial public offering, the company also issued 1,681,731 shares in exchange for the conversion of the convertible notes and accrued
interest on the same (Note 7). On July 31, 2015, the Company issued
667,511 shares of common stock at $12.73 per share for the acquisition of ThinOps Resources LLC (See Note 4). On August 31, 2015, the Company issued
4,000 shares of common stock, valued at $ 57,200 as fee paid for advisory services. On October 27, 2015, the Company paid
150,000 shares to a consultant as a fee to terminate their agreement. The shares were valued at the fair market value of $5.11
per share and the total value of $766,500 has been recorded as an expense in the accompanying consolidated financial statements. As of December 31, 2015, the company had 13,879,225
outstanding shares of common stock, including 375,000 shares for restricted stock. Dividend Policy The Company has not yet adopted a policy
regarding the payment of dividends and no dividends have been declared. The Company entered into a restricted
stock award agreement, with a board member, in accordance with the Company's 2014 Equity Incentive Award Plan. Pursuant
to the plan, the Company agreed to award 375,000 whole shares of Restricted Common Stock which shall be subject to the terms and
conditions and restrictions specified in the plan and agreement. The Company amended the agreement on November 19, 2015, to change
the vesting of the shares. The shares would have vested on December 2, 2016. However, the Company cancelled the agreement in December
2015. </t>
  </si>
  <si>
    <t>SHARE-BASED COMPENSATION</t>
  </si>
  <si>
    <t>Disclosure of Compensation Related Costs, Share-based Payments [Abstract]</t>
  </si>
  <si>
    <t xml:space="preserve">The Company entered into a restricted stock
award agreement, with a board member, in accordance with the Companys 2014 Equity Incentive Award Plan. Pursuant to the
plan, the Company agreed to award 375,000 whole shares of Restricted Common Stock which shall be subject to the terms and conditions
and restrictions specified in the plan and agreement. The Company amended the agreement, to change the vesting
of the shares to begin in December 2015 and be fully vested as of December 2016. The fair value for restricted stock is calculated
based on the stock price on the date of grant.
Shares of Unvested Restricted Stock Weighted Average Grant Date Fair Value
Unvested restricted stock as of January 1, 2015 - $ -
Granted 375,000 $ 37.91
Vested - $ -
Forfeited - $ -
Unvested restricted stock as of December 31, 2015 375,000 $ 37.91 The expense recognized each period is dependent
upon our estimate of the number of shares that will ultimately be issued. As of December 31, 2015, there was $13,031,563 of
total unrecognized compensation expense related to unvested restricted stock. The expense is expected to be recognized over the
next 11 months. The vesting of certain restricted stock grants
may result in state and federal income tax benefits, or reductions in these benefits, related to the difference between the market
price of the Companys common stock at the date of vesting and the date of grant. As of December 31, 2015, the Company did
not recognize any benefits or reductions in tax benefits. </t>
  </si>
  <si>
    <t>INCOME TAX</t>
  </si>
  <si>
    <t>Income Tax Disclosure [Abstract]</t>
  </si>
  <si>
    <t xml:space="preserve">The following is the income tax expense reflected
in the Statement of Operations for the years ended December 31, 2015, 2014 and 2013:
Income Tax Expense
2015 2014 2013
Current $ 1,657 $ - $ -
Deferred - - -
Total $ 1,657 $ - - The following are the components of loss before
income tax reflected in the Statement of Operations for the years ended December 31, 2015, 2014 and 2013:
2015 2014 2013
Loss before income tax $ (3,590,591 ) $ (679,942 ) $ (579,587 )
Income tax $ 1,657 $ - $ -
Effective tax rate 0 % 0 % 0 % The following is a reconciliation of the provision
for income taxes at the US federal income tax rate to the income taxes reflected in the Statement of Operations for the years ended
December 31, 2015, 2014 and 2013:
Income Tax Rate Reconciliation
2015 2014 2013
US statutory rates 34 % 34 % 34
Loss from operations (34 ) % (34 )% (34 )
Tax expense at actual rate - % - % - </t>
  </si>
  <si>
    <t>SEGMENT INFORMATION</t>
  </si>
  <si>
    <t>Segment Reporting [Abstract]</t>
  </si>
  <si>
    <t xml:space="preserve">The Company operates in two business segments: providing end user
applications and providing management and consulting services. These segments were identified based on their separate and distinct
products and services, technology, marketing strategies and management reporting. Management evaluates the segments operating
performance separately and allocates resources based on their respective financial condition, results of operations and cash flows.
Inter-segment transactions and balances are eliminated in consolidation. The following table summarizes significant financial information
by segment:
2015 2014 2013
Revenues from unaffiliated customers:
End User Applications $ 173,758 $ 223,453 $ 146,763
Consultancy 352,641 - -
Unallocated - - -
Consolidated Totals $ 526,399 $ 223,453 $ 146,763
Net Income:
End User Applications $ (618,916 ) $ (323,253 ) $ (579,587 )
Consultancy (17,610 ) - -
Unallocated (2,954,065 ) (356,689 ) -
Consolidated Totals $ (3,590,591 ) $ (679,942 ) $ (579,587 )
Depreciation and amortization:
End User Applications $ 5,372 $ 5,691 $ 18,973
Consultancy - - -
Unallocated - - -
Consolidated Totals $ 5,372 $ 5,691 $ 18,973
Interest expense:
End User Applications $ 1,266 $ 3,605 $ 15,472
Consultancy 2,011 - -
Unallocated 33,721 39,595 -
Consolidated Totals $ 36,997 $ 43,200 $ 15,472
Capital expenditures:
End User Applications $ 18,185 $ - $ 6,715
Consultancy - - -
Unallocated - - -
Consolidated Totals $ 18,185 $ - $ 6,715
Identifiable assets:
End User Applications $ 60,744 $ 29,668 $ 470,991
Consultancy 9,360,768 - -
Unallocated 2,647,853 631,185 -
Consolidated Totals $ 12,069,365 $ 660,853 $ 470,991 </t>
  </si>
  <si>
    <t>SUBSEQUENT EVENTS</t>
  </si>
  <si>
    <t>Subsequent Events [Abstract]</t>
  </si>
  <si>
    <t xml:space="preserve">On January 12, 2016, Code Rebel Corporation
(Code Rebel) granted the Chief Financial Officer and Secretary of Code Rebel, an incentive stock option to purchase
400,627 shares of common stock of Code Rebel (Optioned Shares) at an initial exercise price per share of $2.44, which
was deemed to be equal to or greater than the fair market value of a share of common stock as of the close of market on the date
of the grant. The incentive stock option was granted pursuant to a Stock Option Agreement (Stock Option Agreement)
and in accordance with Code Rebels 2014 Equity Incentive Award Plan (the Plan). Under the Stock Option Agreement,
(i) 25% of the Optioned Shares vest on the date of grant, and (ii) the remaining 75% of the Optioned Shares vest in equal monthly
installments as of the last calendar day of each month over a period of 18 vesting periods, with the first vesting date being January
31, 2016, subject to acceleration upon certain events including a Change in Control, disability (each, as defined by the Plan)
or death. On January 14, 2016, Code Rebel Corporation
(Code Rebel) provided an unsecured loan of $500,000 to Aegis Identity Software, Inc. (Aegis Identity),
a privately-held company that provides identity and access management products and services for education information technology
environments. We have increased this loan to an aggregate amount of $621,448. The loan is evidenced by a promissory
note issued by Aegis Identity (the Promissory Note) in the principal amount of $500,000 that bears interest at the
rate of 9% per annum, compounded annually, provided that during any Event of Default (as defined in the Promissory Note), the interest
rate increases to 15% per annum, compounded annually. The obligations under the Promissory Note will be discharged in
full if the contemplated merger of Aegis and Code Rebel is consummated, as further described below. If such merger is not consummated,
the Promissory Note, including accrued interest, is due and payable on June 30, 2016, or upon certain other specified events as
specified in the Promissory Note. The proceeds of the loan are expected to be used by Aegis Identity for general working capital
purposes, including the payment of expenses related to the proposed merger with Code Rebel. On March 11, Code Rebel, CR Acquisition Corporation,
a Delaware corporation wholly owned by the Company (CRAC), and Aegis, entered into an Agreement and Plan of Merger
that provides for the acquisition of Aegis by the Company (such agreement, as it may be amended from time to time, the Merger
Agreement). Upon the terms and subject to the conditions of the Merger Agreement, CRAC will merge with and into Aegis, with
Aegis surviving the Merger as a wholly owned subsidiary of the Company (the Merger). If the Merger is effectuated,
Aegis stockholders will be issued such number of Code Rebel common stock (the CR Shares) on the closing date of the
Merger as will in aggregate constitute 60% of the issued and outstanding CR Shares on a fully-diluted basis on the closing date.
Completion of the Merger is subject to the satisfaction of customary closing conditions, including the receipt of the approval
of the stockholders of Code Rebel and Aegis. There can be no assurance that the Closing of the Merger will occur Management has evaluated subsequent events
or transactions occurring through the date the financial statements were issued. Management concluded that no additional subsequent
events required disclosure in these financial statements. </t>
  </si>
  <si>
    <t>QUARTERLY FINANCIAL INFORMATION (UNAUDITED)</t>
  </si>
  <si>
    <t>Quarterly Financial Information Disclosure [Abstract]</t>
  </si>
  <si>
    <t xml:space="preserve">The following tables list
our quarterly financial information for the years ended December 31, 2015, 2014 and 2013:
2013 Q1 Q2 Q3 Q4
Net revenues $ 29,482 $ 49,914 $ 42,832 $ 24,535
Gross profit (loss) (148,392 ) 14,160 162,879 (11,162 )
Loss from operations (294,751 ) (121,281 ) 18,167 (162,733 )
Net loss $ (298,797 ) $ (125,485 ) $ 14,665 $ (169,970 )
Basic and diluted loss per share $ (0.03 ) $ (0.01 ) $ 0.00 $ (0.02 )
2014 Q1 Q2 Q3 Q4
Net revenues $ 44,362 $ 79,856 $ 51,335 $ 47,900
Gross profit (loss) 24,840 54,480 15,993 (29,450 )
Loss from operations (62,720 ) (181,708 ) (134,524 ) (224,702 )
Net loss $ (63,583 ) $ (184,750 ) $ (165,320 ) $ (266,289 )
Basic and diluted loss per share $ (0.01 ) $ (0.02 ) $ (0.02 ) $ (0.03 )
2015 Q1 Q2 Q3 Q4
Net revenues $ 36,700 $ 44,723 $ 249,912 $ 195,064
Gross profit (loss) (24,420 ) (37,072 ) 24,652 (80,440 )
Loss from operations (139,822 ) (192,255 ) (514,870 ) (2,657,577 )
Net loss $ (162,401 ) $ (250,382 ) $ (516,198 ) $ (2,661,610 )
Basic and diluted loss per share $ (0.02 ) $ (0.02 ) $ (0.04 ) $ (0.20 ) </t>
  </si>
  <si>
    <t>SUMMARY OF SIGNIFICANT ACCOUNTING POLICIES (Policies)</t>
  </si>
  <si>
    <t>Basis of Presentation</t>
  </si>
  <si>
    <t>The accompanying consolidated financial
statements are prepared in accordance with accounting principles generally accepted in the United States of America (US
GAAP) and pursuant to the rules and regulations of the Securities and Exchange Commission (SEC).</t>
  </si>
  <si>
    <t>Principles of Consolidation</t>
  </si>
  <si>
    <t>The consolidated financial statements
include the accounts of Code Rebel Corporation and its wholly owned subsidiaries Code Rebel, LLC and ThinOps Resources, LLC. All
inter-company accounts and transactions have been eliminated in the preparation of these consolidated statements.</t>
  </si>
  <si>
    <t>Use of Estimates</t>
  </si>
  <si>
    <t>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consolidated
financial statements in the period they are determined.</t>
  </si>
  <si>
    <t>Cash and Cash Equivalents</t>
  </si>
  <si>
    <t>Cash and equivalents include cash in hand and cash in demand deposits,
certificates of deposit and all highly liquid debt instruments with original maturities of three months or less. We
maintain cash deposits at banks located in Hawaii and New York. Deposits at the banks are insured up to $250,000 by
the Federal Deposit Insurance Corporation. The Companys uninsured portion of the balances held at the banks aggregated to
approximately $2,365,069 and $184,000, respectively. No reserve has been made in the financial statements for any possible loss
due to any financial institution failure. The Company has not experienced any losses in such accounts and believes we
are not exposed to any significant risk on cash and cash equivalents.</t>
  </si>
  <si>
    <t>Revenue Recognition</t>
  </si>
  <si>
    <t xml:space="preserve">The Companys revenue recognition
policies are in compliance with Staff accounting bulletin (SAB) 104. </t>
  </si>
  <si>
    <t>Income Taxes</t>
  </si>
  <si>
    <t>The Company accounts for income taxes
in accordance with FASB ASC 740, "Income Taxes". Under FASB ASC 740, deferred income taxes are recognized
for the tax consequences in future years of differences between the tax bases of assets and liabilities and their financial statement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The Company has significant income tax
net operating losses; however, due to the uncertainty of the realize-ability of the related deferred tax asset and other deferred
tax assets, a valuation allowance equal to the amount of deferred tax assets has been established at December 31, 2015 and 2014. FASB ASC 740 also provides criteria
for the recognition, measurement, presentation and disclosure of uncertain tax positions. A tax benefit from an uncertain position
may be recognized only if it is more likely than not that the position is sustainable based on its technical merit. The Companys federal and state
income tax returns for the tax years 2011, 2012, 2013, 2014 and 2015 remain subject to examination for federal and state taxes.</t>
  </si>
  <si>
    <t>Property and Equipment</t>
  </si>
  <si>
    <t>Property and equipment is stated at
cost and depreciated using the straight-line method over the shorter of the estimated useful life of the asset or the lease term.
The estimated useful lives of our property and equipment are generally as follows:
Computer software 3 to 10 years
Computer hardware 5 to 15 years
Furniture and equipment 3 to 5 years
Description 2015 2014
Furniture and equipment $ 18,185 $ -
Total Property and equipment 18,185 -
Less: Accumulated depreciation (3,178 ) -
$ 15,007 $ - On December 31, 2014, fixed assets
valued at $7,828 that were fully depreciated were disposed. For the years ended December 31, 2015,
2014 and 2013, depreciation expense was $3,178, $972 and $9,091, respectively.</t>
  </si>
  <si>
    <t>Valuation of Long-Lived Assets</t>
  </si>
  <si>
    <t>The Company accounts for the
impairment of long-lived assets, such as fixed assets, patents and trademarks, under the provisions of Financial Accounting
Standards Board Accounting Standards Codification (FASB ASC) 360, Property, Plant, and
Equipment, which establishes the accounting for impairment of long-lived tangible and intangible assets other than
goodwill and for the disposal of a business. Pursuant to FASB ASC 360, we review for impairment when facts or circumstances
indicate that the carrying value of long-lived assets to be held and used may not be recoverable. If such facts or
circumstances are determined to exist, an estimate of the undiscounted future cash flows produced by the long-lived asset, or
the appropriate grouping of assets, is compared to the carrying value to determine whether impairment exists. If an asset is
determined to be impaired, the loss is measured based on various valuation techniques, including a discounted value of
estimated future cash flows. We report impairment costs as a charge to operations at the time it is recognized. During the
years ended December 31, 201, 2014 and 2013, we determined that there was no impairment of long-lived assets.</t>
  </si>
  <si>
    <t>Goodwill represents the excess of purchase
price over the fair value of acquired tangible and identifiable intangible net assets. We test goodwill for impairment on an annual
basis or more frequently if indicators of impairment are present. We perform our annual impairment measurement test on December
31, 2015. Events that may trigger an early impairment review include significant changes in the current business climate, future
expectations of economic conditions, declines in our operating results of our reporting units, or an expectation that the carrying
amount may not be recoverable. We determined that there was no impairment for goodwill as of December 31, 2015.</t>
  </si>
  <si>
    <t>Intangible Assets</t>
  </si>
  <si>
    <t>The Company records identifiable intangible
assets at fair value on the date of acquisition and evaluates the useful life of each asset. Finite-lived intangible
assets primarily consist of software development capitalized. Finite-lived intangible assets are amortized on a straight-line basis.</t>
  </si>
  <si>
    <t>Fair Value of Financial Instruments</t>
  </si>
  <si>
    <t>and establishes a three-level valuation
hierarchy for disclosures of fair value measurement that enhances disclosure requirements for fair value measures. For certain
financial instruments, including cash and cash equivalents, restricted cash, accounts receivable, accounts payable and short-term
debt, the carrying amounts approximate fair value due to their relatively short maturities. The carrying amounts of the long-term
debt approximate their fair values based on current interest rates for instruments with similar characteristic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Management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nd option derivatives
are valued using the Black-Scholes model.</t>
  </si>
  <si>
    <t>Earnings per Share (EPS)</t>
  </si>
  <si>
    <t xml:space="preserve">We utilize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of operating loss for which no common share equivalents are included
because their effect would be anti-dilutive.
2015 2014 2013
Net Loss $ (2,405,903 ) $ (679,942 ) $ (579,587 )
Net Loss Per Share
Basic and Diluted: $ (0.188 ) $ (0.068 ) (0.058 )
Weighted average number of shares used in computing basic and diluted net loss per share:
Basic 12,781,350 10,000,000 10,000,000
Diluted 12,781,350 10,000,000 10,000,000 </t>
  </si>
  <si>
    <t>Recently Issued Accounting Pronouncements</t>
  </si>
  <si>
    <t xml:space="preserve">February 2016, the Financial Accounting
Standards Board (FASB) issued a comprehensive standard related to lease accounting to increase transparency and comparability
among organizations by recognizing lease assets and lease liabilities on the balance sheet and disclosing key information about
leasing arrangements. Most significantly, the new guidance requires lessees to recognize operating leases with a term of more than
12 months as lease assets and lease liabilities. The adoption will require a modified retrospective approach at the beginning of
the earliest period presented. The new standard is effective for the fiscal year beginning after December 15, 2018, with early
adoption permitted. We are evaluating the impact of this standard on our consolidated financial statements. In January 2016, the FASB issued a new
standard related primarily to accounting for equity investments, financial liabilities where the fair value option has been elected,
and the presentation and disclosure requirements for financial instruments. There will no longer be an available-for-sale classification
and therefore, no changes in fair value will be reported in other comprehensive income for equity securities with readily determinable
fair values. The new standard will be effective for the fiscal year beginning after December 15, 2017 and early adoption is
permitted. We are currently evaluating the impact of this standard on our consolidated financial statements. In November 2015, the FASB issued guidance
simplifying the presentation of deferred tax liabilities and assets requiring that deferred tax liabilities and assets be classified
as noncurrent in a classified statement of financial position. The new standard is effective for the fiscal year beginning after
December 15, 2016, with early adoption permitted. We are currently evaluating the impact of this standard on our consolidated
financial statements In May 2015, the FASB issued guidance about a customers accounting for fees paid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the fiscal year beginning after December 15, 2015 and may be applied on either a prospective or retrospective basis. We do
not expect the adoption of this standard to have a material impact on our consolidated financial statements. In August 2014, the FASB issued new
guidance which provides details on when and how to disclose going concern uncertainties. The new standard requires management
to perform interim and annual assessments of an entitys ability to continue as a going concern within one year and to provide
certain footnote disclosures if conditions or events raise substantial doubt about an entitys ability to continue as a going
concern. The new standard is effective for the fiscal year beginning after December 15, 2016, with early adoption permitted.
We do not expect the adoption of this standard to have a material impact on our consolidated financial statements. The Company
has considered recent accounting pronouncements and believes these recent pronouncements will not have a material effect on the
Companys financial statements. </t>
  </si>
  <si>
    <t>SUMMARY OF SIGNIFICANT ACCOUNTING POLICIES (Tables)</t>
  </si>
  <si>
    <t>Property and equipment useful life</t>
  </si>
  <si>
    <t xml:space="preserve">Property and equipment is stated at
cost and depreciated using the straight-line method over the shorter of the estimated useful life of the asset or the lease term.
The estimated useful lives of our property and equipment are generally as follows:
Computer software 3 to 10 years
Computer hardware 5 to 15 years
Furniture and equipment 3 to 5 years
Description 2015 2014
Furniture and equipment $ 18,185 $ -
Total Property and equipment 18,185 -
Less: Accumulated depreciation (3,178 ) -
$ 15,007 $ - </t>
  </si>
  <si>
    <t>INTANGIBLE ASSETS (Tables)</t>
  </si>
  <si>
    <t>Intangible assets</t>
  </si>
  <si>
    <t xml:space="preserve">Description 2015 2014
Microsoft License $ 10,000 $ 10,000
Development Costs 33,951 33,951
Trademark 6,714 6,714
Total intangible assets 50,665 50,665
Less: Accumulated amortization (39,567 ) (37,373 )
Intangible Assets, net $ 11,098 $ 13,292 </t>
  </si>
  <si>
    <t>Future Amortization</t>
  </si>
  <si>
    <t xml:space="preserve">2016 $ 2,196
2017 2,189
$ 4,385 </t>
  </si>
  <si>
    <t>ACQUISITION OF SUBSIDIARY (Tables)</t>
  </si>
  <si>
    <t>Business acquisition</t>
  </si>
  <si>
    <t xml:space="preserve">Total Purchase price
Cash $ 750,000
Stocks issued (667,511
$12.73 per share) $ 8,497,415
Total Acquisition
Cost $ 9,247,415
Less: Net Assets acquired
Cash 132,767
Accounts Receivable 76,901
Other assets 5,289
Total Identifiable Assets 214,957
Accounts payable and accrued expenses (152,546 )
Income tax payable (9,039 )
Total liabilities assumed (161,585 )
Net assets acquired 53,372
Total goodwill $ 9,194,043 </t>
  </si>
  <si>
    <t>RELATED PARTY TRANSACTIONS (Tables)</t>
  </si>
  <si>
    <t>Sale to related party</t>
  </si>
  <si>
    <t xml:space="preserve">Building $ 351,781
Land 128,600
Total property value 480,381
Less: Accumulated depreciation (33,503 )
Net property value $ 446,878
Sale price to related party $ 446,878
Mortgage associated with the property (329,837 )
Reduction of loan payable to related party $ 117,041 </t>
  </si>
  <si>
    <t>STOCK WARRANTS (Tables)</t>
  </si>
  <si>
    <t>Stock warrants</t>
  </si>
  <si>
    <t xml:space="preserve">A roll-forward of warrant activity from January 1, 2015 to December 31, 2015 is shown in the following table:
Issued and Outstanding Warrants as of January 1, 2015
Warrants Issued
Warrants Exercised/ Expired
Issued and Outstanding Warrants as of December 31, 2015
Convertible Notes 80,500 - - 80,500
Underwriter Warrants - 40,039 - 40,039
80,500 40,039 - 120,539 </t>
  </si>
  <si>
    <t>SHARE-BASED COMPENSATION (Tables)</t>
  </si>
  <si>
    <t>Restricted Stock Grants</t>
  </si>
  <si>
    <t xml:space="preserve">Shares of Unvested Restricted Stock Weighted Average Grant Date Fair Value
Unvested restricted stock as of January 1, 2015 - $ -
Granted 375,000 $ 37.91
Vested - $ -
Forfeited - $ -
Unvested restricted stock as of December 31, 2015 375,000 $ 37.91 </t>
  </si>
  <si>
    <t>INCOME TAX (Tables)</t>
  </si>
  <si>
    <t>Income tax expense</t>
  </si>
  <si>
    <t xml:space="preserve">Income Tax Expense
2015 2014 2013
Current $ 1,657 $ - $ -
Deferred - - -
Total $ 1,657 $ - - </t>
  </si>
  <si>
    <t>Loss before income tax</t>
  </si>
  <si>
    <t>2015 2014 2013
Loss before income tax $ (3,591,591 ) $ (679,942 ) $ (579,587 )
Income tax $ 1,657 $ - $ -
Effective tax rate 0 % 0 % 0 %</t>
  </si>
  <si>
    <t>Reconciliation of provision for income taxes</t>
  </si>
  <si>
    <t xml:space="preserve">Income Tax Rate Reconciliation
2015 2014 2013
US statutory rates 34 % 34 % 34
Loss from operations (34 ) % (34 )% (34 )
Tax expense at actual rate - % - % - </t>
  </si>
  <si>
    <t>SEGMENT INFORMATION (Tables)</t>
  </si>
  <si>
    <t>Financial information by segment</t>
  </si>
  <si>
    <t xml:space="preserve">2015 2014 2013
Revenues from unaffiliated customers:
End User Applications $ 173,758 $ 223,453 $ 146,763
Consultancy 352,641 - -
Unallocated - - -
Consolidated Totals $ 526,399 $ 223,453 $ 146,763
Net Income:
End User Applications $ (618,916 ) $ (323,253 ) $ (579,587 )
Consultancy (17,610 ) - -
Unallocated (2,954,065 ) (356,689 ) -
Consolidated Totals $ (3,590,591 ) $ (679,942 ) $ (579,587 )
Depreciation and amortization:
End User Applications $ 5,372 $ 5,691 $ 18,973
Consultancy - - -
Unallocated - - -
Consolidated Totals $ 5,372 $ 5,691 $ 18,973
Interest expense:
End User Applications $ 1,266 $ 3,605 $ 15,472
Consultancy 2,011 - -
Unallocated 33,721 639,595 -
Consolidated Totals $ 36,997 $ 43,200 $ 15,472
Capital expenditures:
End User Applications $ 18,185 $ - $ 6,715
Consultancy - - -
Unallocated - - -
Consolidated Totals $ 18,185 $ - $ 6,715
Identifiable assets:
End User Applications $ 60,744 $ 29,668 $ 470,991
Consultancy 9,360,768 - -
Unallocated 2,647,853 631,185 -
Consolidated Totals $ 12,069,365 $ 660,853 $ 470,991 </t>
  </si>
  <si>
    <t>QUARTERLY FINANCIAL INFORMATION (Tables)</t>
  </si>
  <si>
    <t>Quarterly Financial Information</t>
  </si>
  <si>
    <t>2013 Q1 Q2 Q3 Q4
Net revenues $ 29,482 $ 49,914 $ 42,832 $ 24,535
Gross profit (loss) (148,392 ) 14,160 162,879 (11,162 )
Loss from operations (294,751 ) (121,281 ) 18,167 (162,733 )
Net loss $ (298,797 ) $ (125,485 ) $ 14,665 $ (169,970 )
Basic and diluted loss per share $ (0.03 ) $ (0.01 ) $ 0.00 $ (0.02 )
2014 Q1 Q2 Q3 Q4
Net revenues $ 44,362 $ 79,856 $ 51,335 $ 47,900
Gross profit (loss) 24,840 54,480 15,993 (29,450 )
Loss from operations (62,720 ) (181,708 ) (134,524 ) (224,702 )
Net loss $ (63,583 ) $ (184,750 ) $ (165,320 ) $ (266,289 )
Basic and diluted loss per share $ (0.01 ) $ (0.02 ) $ (0.02 ) $ (0.03 )
2015 Q1 Q2 Q3 Q4
Net revenues $ 36,700 $ 44,723 $ 249,912 $ 195,064
Gross profit (loss) (24,420 ) (37,072 ) 24,652 (80,440 )
Loss from operations (139,822 ) (192,255 ) (514,870 ) (2,657,577 )
Net loss $ (162,401 ) $ (250,382 ) $ (516,198 ) $ (2,661,610 )
Basic and diluted loss per share $ (0.02 ) $ (0.02 ) $ (0.04 ) $ (0.20 )</t>
  </si>
  <si>
    <t>BASIS OF PRESENTATION AND ORGANIZATION (Details Narrative) - USD ($)</t>
  </si>
  <si>
    <t>1 Months Ended</t>
  </si>
  <si>
    <t>May. 20, 2014</t>
  </si>
  <si>
    <t>State of Incorporation</t>
  </si>
  <si>
    <t>Delaware</t>
  </si>
  <si>
    <t>Date of Incorporation</t>
  </si>
  <si>
    <t>May 8,
		2014</t>
  </si>
  <si>
    <t>IPO, shares</t>
  </si>
  <si>
    <t>IPO, share price</t>
  </si>
  <si>
    <t>Net proceeds from IPO</t>
  </si>
  <si>
    <t>Warrant exercise price</t>
  </si>
  <si>
    <t>Shares of common stock issued upon conversion of convertible notes</t>
  </si>
  <si>
    <t>Common stock issued for the acquisition of ThinOps</t>
  </si>
  <si>
    <t>Warrant [Member] | IPO [Member]</t>
  </si>
  <si>
    <t>Warrant issued</t>
  </si>
  <si>
    <t>Warrant term</t>
  </si>
  <si>
    <t>5 years</t>
  </si>
  <si>
    <t>Warrant exercise date</t>
  </si>
  <si>
    <t>Nov. 7,
		2015</t>
  </si>
  <si>
    <t>ThinOps Resources LLC [Member]</t>
  </si>
  <si>
    <t>Hawaii</t>
  </si>
  <si>
    <t>Apr. 27,
		2007</t>
  </si>
  <si>
    <t>Share exchange</t>
  </si>
  <si>
    <t>Equity interest</t>
  </si>
  <si>
    <t>100.00%</t>
  </si>
  <si>
    <t>Plan of reorganization, date plan iIs effective</t>
  </si>
  <si>
    <t>Jan. 1,
		2014</t>
  </si>
  <si>
    <t>SUMMARY OF SIGNIFICANT ACCOUNTING POLICIES (Details)</t>
  </si>
  <si>
    <t>Computer Software [Member] | Maximum [Member]</t>
  </si>
  <si>
    <t>Useful life</t>
  </si>
  <si>
    <t>10 years</t>
  </si>
  <si>
    <t>Computer Software [Member] | MinimumMember</t>
  </si>
  <si>
    <t>3 years</t>
  </si>
  <si>
    <t>Computer Hardware [Member] | Maximum [Member]</t>
  </si>
  <si>
    <t>15 years</t>
  </si>
  <si>
    <t>Computer Hardware [Member] | MinimumMember</t>
  </si>
  <si>
    <t>Furniture and Equipment [Member] | Maximum [Member]</t>
  </si>
  <si>
    <t>Furniture and Equipment [Member] | MinimumMember</t>
  </si>
  <si>
    <t>SUMMARY OF SIGNIFICANT ACCOUNTING POLICIES (Details 1) - USD ($)</t>
  </si>
  <si>
    <t>Property and equipment, gross</t>
  </si>
  <si>
    <t>Less: Accumulated depreciation</t>
  </si>
  <si>
    <t>Furniture and Equipment [Member]</t>
  </si>
  <si>
    <t>SUMMARY OF SIGNIFICANT ACCOUNTING POLICIES (Details Narrative) - USD ($)</t>
  </si>
  <si>
    <t>3 Months Ended</t>
  </si>
  <si>
    <t>Disposal of depreciated fixed assets</t>
  </si>
  <si>
    <t>Depreciation expense</t>
  </si>
  <si>
    <t>INTANGIBLE ASSETS (Details) - USD ($)</t>
  </si>
  <si>
    <t>Less: Accumulated amortization</t>
  </si>
  <si>
    <t>Intangible Assets, Net</t>
  </si>
  <si>
    <t>License [Member]</t>
  </si>
  <si>
    <t>Development Costs [Member]</t>
  </si>
  <si>
    <t>Trademark [Member]</t>
  </si>
  <si>
    <t>INTANGIBLE ASSETS (Details 1)</t>
  </si>
  <si>
    <t>Dec. 31, 2015USD ($)</t>
  </si>
  <si>
    <t>INTANGIBLE ASSETS (Details Narrative) - USD ($)</t>
  </si>
  <si>
    <t>Amortization expense</t>
  </si>
  <si>
    <t>Amortization period</t>
  </si>
  <si>
    <t>Indefinite intangible asset not amortized</t>
  </si>
  <si>
    <t>ACQUISITION OF SUBSIDIARY (Details) - USD ($)</t>
  </si>
  <si>
    <t>Total Purchase price</t>
  </si>
  <si>
    <t>Cash</t>
  </si>
  <si>
    <t>Shares issued for the acquisition</t>
  </si>
  <si>
    <t>Total Acquisition Cost</t>
  </si>
  <si>
    <t>Less: Net Assets acquired</t>
  </si>
  <si>
    <t>Accounts Receivable</t>
  </si>
  <si>
    <t>Other assets</t>
  </si>
  <si>
    <t>Total Identifiable Assets</t>
  </si>
  <si>
    <t>Total liabilities assumed</t>
  </si>
  <si>
    <t>Net assets acquired</t>
  </si>
  <si>
    <t>Total goodwill</t>
  </si>
  <si>
    <t>ACQUISITION OF SUBSIDIARY (Details Narrative) - USD ($)</t>
  </si>
  <si>
    <t>Jul. 31, 2015</t>
  </si>
  <si>
    <t>Ownership</t>
  </si>
  <si>
    <t>RELATED PARTY TRANSACTIONS (Details)</t>
  </si>
  <si>
    <t>Building</t>
  </si>
  <si>
    <t>Land</t>
  </si>
  <si>
    <t>Total property value</t>
  </si>
  <si>
    <t>Net property value</t>
  </si>
  <si>
    <t>Sale price to related party</t>
  </si>
  <si>
    <t>Mortgage associated with the property</t>
  </si>
  <si>
    <t>Reduction of loan payable to related party</t>
  </si>
  <si>
    <t>RELATED PARTY TRANSACTIONS (Details Narrative) - USD ($)</t>
  </si>
  <si>
    <t>Development, rent and administrative services</t>
  </si>
  <si>
    <t>Amount due to related party</t>
  </si>
  <si>
    <t>Cash deposit</t>
  </si>
  <si>
    <t>LINE OF CREDIT (Details Narrative) - USD ($)</t>
  </si>
  <si>
    <t>Line of credit borrowing capacity</t>
  </si>
  <si>
    <t>LOC interest rate</t>
  </si>
  <si>
    <t>6.4635%</t>
  </si>
  <si>
    <t>LOC payment frequency</t>
  </si>
  <si>
    <t>monthly</t>
  </si>
  <si>
    <t>LOC payment amount</t>
  </si>
  <si>
    <t>LOC outstanding balance</t>
  </si>
  <si>
    <t>LOC interest paid</t>
  </si>
  <si>
    <t>NOTE PAYABLES (Details Narrative) - USD ($)</t>
  </si>
  <si>
    <t>Mar. 30, 2016</t>
  </si>
  <si>
    <t>Convertible note offering</t>
  </si>
  <si>
    <t>Proceeds from convertible note</t>
  </si>
  <si>
    <t>Warrant terms</t>
  </si>
  <si>
    <t>Except for the Fundamental transaction, the lower of (a) 80% of the price per share paid for Equity Securities by the investors in the Next Equity Financing, or (b) the quotient resulting from dividing (x) $10,000,000 by (y) the number of shares of fully diluted common stock of the Company immediately prior to the closing of the Next Equity Financing.; or With respect to the Fundamental Transaction, the quotient resulting from dividing (x) $10,000,000 by (y) the number of shares of fully diluted common stock of the Company immediately prior to the closing of the Fundamental Transaction</t>
  </si>
  <si>
    <t>Shares issued, debt conversion, price per share</t>
  </si>
  <si>
    <t>Notes payable</t>
  </si>
  <si>
    <t>Interest expense, convertible notes</t>
  </si>
  <si>
    <t>Maximum [Member]</t>
  </si>
  <si>
    <t>Conversion of convertible notes, principal</t>
  </si>
  <si>
    <t>Conversion of convertible notes, interest</t>
  </si>
  <si>
    <t>STOCK WARRANTS (Details)</t>
  </si>
  <si>
    <t>Dec. 31, 2015shares</t>
  </si>
  <si>
    <t>Warrant [Member]</t>
  </si>
  <si>
    <t>Issued and Outstanding, beginning of period</t>
  </si>
  <si>
    <t>Warrants exercised/expired</t>
  </si>
  <si>
    <t>Issued and Outstanding, end of period</t>
  </si>
  <si>
    <t>Convertible Notes Payable 1 [Member]</t>
  </si>
  <si>
    <t>STOCK WARRANTS (Details Narrative) - USD ($)</t>
  </si>
  <si>
    <t>Stock warrant liabilities</t>
  </si>
  <si>
    <t>Reclassification to paid-in capital</t>
  </si>
  <si>
    <t>Fair value warrant issued</t>
  </si>
  <si>
    <t>Warrant expiration date</t>
  </si>
  <si>
    <t>May 11,
		2020</t>
  </si>
  <si>
    <t>Market price of stock</t>
  </si>
  <si>
    <t>Time to maturity</t>
  </si>
  <si>
    <t>Volatility</t>
  </si>
  <si>
    <t>23.00%</t>
  </si>
  <si>
    <t>Dividend rate</t>
  </si>
  <si>
    <t>0.00%</t>
  </si>
  <si>
    <t>Risk free rate</t>
  </si>
  <si>
    <t>1.59%</t>
  </si>
  <si>
    <t>STOCKHOLDERS’ EQUITY (DEFICIT) (Details Narrative) - USD ($)</t>
  </si>
  <si>
    <t>Common stock voting rights</t>
  </si>
  <si>
    <t>Shares issued for acquisition, price per share</t>
  </si>
  <si>
    <t>Shares issued for services, shares</t>
  </si>
  <si>
    <t>Shares issued for services, value</t>
  </si>
  <si>
    <t>Stock issued for termination of agreement, price per share</t>
  </si>
  <si>
    <t>Restricted Stock [Member]</t>
  </si>
  <si>
    <t>Other Restructuring [Member]</t>
  </si>
  <si>
    <t>SHARE-BASED COMPENSATION (Details) - Restricted Stock [Member]</t>
  </si>
  <si>
    <t>Dec. 31, 2015$ / sharesshares</t>
  </si>
  <si>
    <t>Shares of Unvested restricted Stock</t>
  </si>
  <si>
    <t>Beginning of period | shares</t>
  </si>
  <si>
    <t>Granted | shares</t>
  </si>
  <si>
    <t>Vested | shares</t>
  </si>
  <si>
    <t>Forfeited | shares</t>
  </si>
  <si>
    <t>End of period | shares</t>
  </si>
  <si>
    <t>Weighted Average Grant Date Fair Value</t>
  </si>
  <si>
    <t>Beginning of period | $ / shares</t>
  </si>
  <si>
    <t>Granted | $ / shares</t>
  </si>
  <si>
    <t>Vested | $ / shares</t>
  </si>
  <si>
    <t>Forfeited | $ / shares</t>
  </si>
  <si>
    <t>End of period | $ / shares</t>
  </si>
  <si>
    <t>SHARE-BASED COMPENSATION (Details Narrative) - Restricted Stock [Member]</t>
  </si>
  <si>
    <t>Dec. 31, 2015USD ($)shares</t>
  </si>
  <si>
    <t>Restrcited stock granted | shares</t>
  </si>
  <si>
    <t>Unrecognized compensation expense | $</t>
  </si>
  <si>
    <t>INCOME TAX (Details) - USD ($)</t>
  </si>
  <si>
    <t>Income Tax Expense</t>
  </si>
  <si>
    <t>Current</t>
  </si>
  <si>
    <t>Deferred</t>
  </si>
  <si>
    <t>INCOME TAX (Details 1) - USD ($)</t>
  </si>
  <si>
    <t>Sep. 30, 2015</t>
  </si>
  <si>
    <t>Mar. 31, 2015</t>
  </si>
  <si>
    <t>Sep. 30, 2014</t>
  </si>
  <si>
    <t>Jun. 30, 2014</t>
  </si>
  <si>
    <t>Mar. 31, 2014</t>
  </si>
  <si>
    <t>Sep. 30, 2013</t>
  </si>
  <si>
    <t>Jun. 30, 2013</t>
  </si>
  <si>
    <t>Mar. 31, 2013</t>
  </si>
  <si>
    <t>Components Of Loss Before Income Tax</t>
  </si>
  <si>
    <t>Income tax</t>
  </si>
  <si>
    <t>Effective tax rate</t>
  </si>
  <si>
    <t>INCOME TAX (Details 2)</t>
  </si>
  <si>
    <t>Income Tax Rate Reconciliation</t>
  </si>
  <si>
    <t>US statutory rates</t>
  </si>
  <si>
    <t>34.00%</t>
  </si>
  <si>
    <t>(34.00%)</t>
  </si>
  <si>
    <t>Tax expense at actual rate</t>
  </si>
  <si>
    <t>SEGMENT INFORMATION (Details) - USD ($)</t>
  </si>
  <si>
    <t>Revenues from unaffiliated customers:</t>
  </si>
  <si>
    <t>Net Income:</t>
  </si>
  <si>
    <t>Depreciation and amortization:</t>
  </si>
  <si>
    <t>Interest expense:</t>
  </si>
  <si>
    <t>Capital expenditures:</t>
  </si>
  <si>
    <t>Identifiable assets:</t>
  </si>
  <si>
    <t>End User Applications [Member]</t>
  </si>
  <si>
    <t>Consultancy [Member]</t>
  </si>
  <si>
    <t>Unallocated [Member]</t>
  </si>
  <si>
    <t>SUBSEQUENT EVENTS (Details Narrative)</t>
  </si>
  <si>
    <t>Mar. 30, 2016USD ($)$ / sharesshares</t>
  </si>
  <si>
    <t>Issuance of loan | $</t>
  </si>
  <si>
    <t>Interest rate</t>
  </si>
  <si>
    <t>15.00%</t>
  </si>
  <si>
    <t>Chief Financial Officer [Member]</t>
  </si>
  <si>
    <t>Stock option grant | shares</t>
  </si>
  <si>
    <t>Option exercise price | $ / shares</t>
  </si>
  <si>
    <t>QUARTERLY FINANCIAL INFORMATION (Details) - USD ($)</t>
  </si>
  <si>
    <t>Net revenues</t>
  </si>
  <si>
    <t>Basic and diluted loss per shar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613011</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6" r="C14" t="n">
        <v>13879225</v>
      </c>
    </row>
    <row r="15" spans="1:4">
      <c s="4" r="A15" t="s">
        <v>25</v>
      </c>
      <c s="7" r="D15" t="n">
        <v>303718452</v>
      </c>
    </row>
    <row r="16" spans="1:4">
      <c s="4" r="A16" t="s">
        <v>26</v>
      </c>
      <c s="4" r="B16" t="s">
        <v>27</v>
      </c>
    </row>
    <row r="17" spans="1:4">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717414</v>
      </c>
      <c s="7" r="C3" t="n">
        <v>632316</v>
      </c>
    </row>
    <row r="4" spans="1:3">
      <c s="4" r="A4" t="s">
        <v>33</v>
      </c>
      <c s="6" r="B4" t="n">
        <v>86784</v>
      </c>
      <c s="6" r="C4" t="n">
        <v>13093</v>
      </c>
    </row>
    <row r="5" spans="1:3">
      <c s="4" r="A5" t="s">
        <v>34</v>
      </c>
      <c s="6" r="B5" t="n">
        <v>45019</v>
      </c>
      <c s="6" r="C5" t="n">
        <v>2152</v>
      </c>
    </row>
    <row r="6" spans="1:3">
      <c s="4" r="A6" t="s">
        <v>35</v>
      </c>
      <c s="6" r="B6" t="n">
        <v>2849217</v>
      </c>
      <c s="6" r="C6" t="n">
        <v>647561</v>
      </c>
    </row>
    <row r="7" spans="1:3">
      <c s="4" r="A7" t="s">
        <v>36</v>
      </c>
      <c s="6" r="B7" t="n">
        <v>11098</v>
      </c>
      <c s="7" r="C7" t="n">
        <v>13292</v>
      </c>
    </row>
    <row r="8" spans="1:3">
      <c s="4" r="A8" t="s">
        <v>37</v>
      </c>
      <c s="6" r="B8" t="n">
        <v>15007</v>
      </c>
      <c s="4" r="C8" t="s">
        <v>38</v>
      </c>
    </row>
    <row r="9" spans="1:3">
      <c s="4" r="A9" t="s">
        <v>39</v>
      </c>
      <c s="6" r="B9" t="n">
        <v>9194043</v>
      </c>
      <c s="4" r="C9" t="s">
        <v>38</v>
      </c>
    </row>
    <row r="10" spans="1:3">
      <c s="4" r="A10" t="s">
        <v>40</v>
      </c>
      <c s="6" r="B10" t="n">
        <v>9220148</v>
      </c>
      <c s="7" r="C10" t="n">
        <v>13292</v>
      </c>
    </row>
    <row r="11" spans="1:3">
      <c s="4" r="A11" t="s">
        <v>41</v>
      </c>
      <c s="6" r="B11" t="n">
        <v>12069365</v>
      </c>
      <c s="6" r="C11" t="n">
        <v>660853</v>
      </c>
    </row>
    <row r="12" spans="1:3">
      <c s="3" r="A12" t="s">
        <v>42</v>
      </c>
    </row>
    <row r="13" spans="1:3">
      <c s="4" r="A13" t="s">
        <v>43</v>
      </c>
      <c s="6" r="B13" t="n">
        <v>428626</v>
      </c>
      <c s="7" r="C13" t="n">
        <v>212297</v>
      </c>
    </row>
    <row r="14" spans="1:3">
      <c s="4" r="A14" t="s">
        <v>44</v>
      </c>
      <c s="6" r="B14" t="n">
        <v>38406</v>
      </c>
      <c s="4" r="C14" t="s">
        <v>38</v>
      </c>
    </row>
    <row r="15" spans="1:3">
      <c s="4" r="A15" t="s">
        <v>45</v>
      </c>
      <c s="7" r="B15" t="n">
        <v>10696</v>
      </c>
      <c s="4" r="C15" t="s">
        <v>38</v>
      </c>
    </row>
    <row r="16" spans="1:3">
      <c s="4" r="A16" t="s">
        <v>46</v>
      </c>
      <c s="4" r="B16" t="s">
        <v>38</v>
      </c>
      <c s="7" r="C16" t="n">
        <v>39869</v>
      </c>
    </row>
    <row r="17" spans="1:3">
      <c s="4" r="A17" t="s">
        <v>47</v>
      </c>
      <c s="4" r="B17" t="s">
        <v>38</v>
      </c>
      <c s="6" r="C17" t="n">
        <v>68000</v>
      </c>
    </row>
    <row r="18" spans="1:3">
      <c s="4" r="A18" t="s">
        <v>48</v>
      </c>
      <c s="4" r="B18" t="s">
        <v>38</v>
      </c>
      <c s="6" r="C18" t="n">
        <v>718658</v>
      </c>
    </row>
    <row r="19" spans="1:3">
      <c s="4" r="A19" t="s">
        <v>49</v>
      </c>
      <c s="7" r="B19" t="n">
        <v>113653</v>
      </c>
      <c s="6" r="C19" t="n">
        <v>444405</v>
      </c>
    </row>
    <row r="20" spans="1:3">
      <c s="4" r="A20" t="s">
        <v>50</v>
      </c>
      <c s="7" r="B20" t="n">
        <v>591381</v>
      </c>
      <c s="6" r="C20" t="n">
        <v>1483228</v>
      </c>
    </row>
    <row r="21" spans="1:3">
      <c s="3" r="A21" t="s">
        <v>51</v>
      </c>
    </row>
    <row r="22" spans="1:3">
      <c s="4" r="A22" t="s">
        <v>52</v>
      </c>
      <c s="4" r="B22" t="s">
        <v>38</v>
      </c>
      <c s="6" r="C22" t="n">
        <v>49629</v>
      </c>
    </row>
    <row r="23" spans="1:3">
      <c s="4" r="A23" t="s">
        <v>48</v>
      </c>
      <c s="4" r="B23" t="s">
        <v>38</v>
      </c>
      <c s="6" r="C23" t="n">
        <v>606430</v>
      </c>
    </row>
    <row r="24" spans="1:3">
      <c s="4" r="A24" t="s">
        <v>53</v>
      </c>
      <c s="4" r="B24" t="s">
        <v>38</v>
      </c>
      <c s="6" r="C24" t="n">
        <v>656059</v>
      </c>
    </row>
    <row r="25" spans="1:3">
      <c s="4" r="A25" t="s">
        <v>54</v>
      </c>
      <c s="7" r="B25" t="n">
        <v>591381</v>
      </c>
      <c s="6" r="C25" t="n">
        <v>2139288</v>
      </c>
    </row>
    <row r="26" spans="1:3">
      <c s="3" r="A26" t="s">
        <v>55</v>
      </c>
    </row>
    <row r="27" spans="1:3">
      <c s="4" r="A27" t="s">
        <v>56</v>
      </c>
      <c s="6" r="B27" t="n">
        <v>1388</v>
      </c>
      <c s="6" r="C27" t="n">
        <v>1000</v>
      </c>
    </row>
    <row r="28" spans="1:3">
      <c s="4" r="A28" t="s">
        <v>57</v>
      </c>
      <c s="6" r="B28" t="n">
        <v>29687562</v>
      </c>
      <c s="7" r="C28" t="n">
        <v>109378</v>
      </c>
    </row>
    <row r="29" spans="1:3">
      <c s="4" r="A29" t="s">
        <v>58</v>
      </c>
      <c s="6" r="B29" t="n">
        <v>-13031563</v>
      </c>
      <c s="4" r="C29" t="s">
        <v>38</v>
      </c>
    </row>
    <row r="30" spans="1:3">
      <c s="4" r="A30" t="s">
        <v>59</v>
      </c>
      <c s="6" r="B30" t="n">
        <v>-5179404</v>
      </c>
      <c s="7" r="C30" t="n">
        <v>-1588813</v>
      </c>
    </row>
    <row r="31" spans="1:3">
      <c s="4" r="A31" t="s">
        <v>60</v>
      </c>
      <c s="6" r="B31" t="n">
        <v>11477983</v>
      </c>
      <c s="6" r="C31" t="n">
        <v>-1478435</v>
      </c>
    </row>
    <row r="32" spans="1:3">
      <c s="4" r="A32" t="s">
        <v>61</v>
      </c>
      <c s="7" r="B32" t="n">
        <v>12069365</v>
      </c>
      <c s="7" r="C32" t="n">
        <v>6608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s="1" r="A1" t="s">
        <v>204</v>
      </c>
      <c s="2" r="B1" t="s">
        <v>1</v>
      </c>
    </row>
    <row r="2" spans="1:2">
      <c s="2" r="B2" t="s">
        <v>2</v>
      </c>
    </row>
    <row r="3" spans="1:2">
      <c s="3" r="A3" t="s">
        <v>164</v>
      </c>
    </row>
    <row r="4" spans="1:2">
      <c s="4" r="A4" t="s">
        <v>205</v>
      </c>
      <c s="4" r="B4" t="s">
        <v>206</v>
      </c>
    </row>
    <row r="5" spans="1:2">
      <c s="4" r="A5" t="s">
        <v>207</v>
      </c>
      <c s="4" r="B5" t="s">
        <v>208</v>
      </c>
    </row>
    <row r="6" spans="1:2">
      <c s="4" r="A6" t="s">
        <v>209</v>
      </c>
      <c s="4" r="B6" t="s">
        <v>210</v>
      </c>
    </row>
    <row r="7" spans="1:2">
      <c s="4" r="A7" t="s">
        <v>211</v>
      </c>
      <c s="4" r="B7" t="s">
        <v>212</v>
      </c>
    </row>
    <row r="8" spans="1:2">
      <c s="4" r="A8" t="s">
        <v>213</v>
      </c>
      <c s="4" r="B8" t="s">
        <v>214</v>
      </c>
    </row>
    <row r="9" spans="1:2">
      <c s="4" r="A9" t="s">
        <v>215</v>
      </c>
      <c s="4" r="B9" t="s">
        <v>216</v>
      </c>
    </row>
    <row r="10" spans="1:2">
      <c s="4" r="A10" t="s">
        <v>217</v>
      </c>
      <c s="4" r="B10" t="s">
        <v>218</v>
      </c>
    </row>
    <row r="11" spans="1:2">
      <c s="4" r="A11" t="s">
        <v>219</v>
      </c>
      <c s="4" r="B11" t="s">
        <v>220</v>
      </c>
    </row>
    <row r="12" spans="1:2">
      <c s="4" r="A12" t="s">
        <v>39</v>
      </c>
      <c s="4" r="B12" t="s">
        <v>221</v>
      </c>
    </row>
    <row r="13" spans="1:2">
      <c s="4" r="A13" t="s">
        <v>222</v>
      </c>
      <c s="4" r="B13" t="s">
        <v>223</v>
      </c>
    </row>
    <row r="14" spans="1:2">
      <c s="4" r="A14" t="s">
        <v>224</v>
      </c>
      <c s="4" r="B14" t="s">
        <v>225</v>
      </c>
    </row>
    <row r="15" spans="1:2">
      <c s="4" r="A15" t="s">
        <v>226</v>
      </c>
      <c s="4" r="B15" t="s">
        <v>227</v>
      </c>
    </row>
    <row r="16" spans="1:2">
      <c s="4" r="A16" t="s">
        <v>228</v>
      </c>
      <c s="4" r="B16"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0</v>
      </c>
      <c s="2" r="B1" t="s">
        <v>1</v>
      </c>
    </row>
    <row r="2" spans="1:2">
      <c s="2" r="B2" t="s">
        <v>2</v>
      </c>
    </row>
    <row r="3" spans="1:2">
      <c s="3" r="A3" t="s">
        <v>164</v>
      </c>
    </row>
    <row r="4" spans="1:2">
      <c s="4" r="A4" t="s">
        <v>231</v>
      </c>
      <c s="4" r="B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33</v>
      </c>
      <c s="2" r="B1" t="s">
        <v>1</v>
      </c>
    </row>
    <row r="2" spans="1:2">
      <c s="2" r="B2" t="s">
        <v>2</v>
      </c>
    </row>
    <row r="3" spans="1:2">
      <c s="3" r="A3" t="s">
        <v>169</v>
      </c>
    </row>
    <row r="4" spans="1:2">
      <c s="4" r="A4" t="s">
        <v>234</v>
      </c>
      <c s="4" r="B4" t="s">
        <v>235</v>
      </c>
    </row>
    <row r="5" spans="1:2">
      <c s="4" r="A5" t="s">
        <v>236</v>
      </c>
      <c s="4" r="B5"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8</v>
      </c>
      <c s="2" r="B1" t="s">
        <v>1</v>
      </c>
    </row>
    <row r="2" spans="1:2">
      <c s="2" r="B2" t="s">
        <v>2</v>
      </c>
    </row>
    <row r="3" spans="1:2">
      <c s="3" r="A3" t="s">
        <v>172</v>
      </c>
    </row>
    <row r="4" spans="1:2">
      <c s="4" r="A4" t="s">
        <v>239</v>
      </c>
      <c s="4" r="B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1</v>
      </c>
      <c s="2" r="B1" t="s">
        <v>1</v>
      </c>
    </row>
    <row r="2" spans="1:2">
      <c s="2" r="B2" t="s">
        <v>2</v>
      </c>
    </row>
    <row r="3" spans="1:2">
      <c s="3" r="A3" t="s">
        <v>175</v>
      </c>
    </row>
    <row r="4" spans="1:2">
      <c s="4" r="A4" t="s">
        <v>242</v>
      </c>
      <c s="4" r="B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4</v>
      </c>
      <c s="2" r="B1" t="s">
        <v>1</v>
      </c>
    </row>
    <row r="2" spans="1:2">
      <c s="2" r="B2" t="s">
        <v>2</v>
      </c>
    </row>
    <row r="3" spans="1:2">
      <c s="3" r="A3" t="s">
        <v>184</v>
      </c>
    </row>
    <row r="4" spans="1:2">
      <c s="4" r="A4" t="s">
        <v>245</v>
      </c>
      <c s="4" r="B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7</v>
      </c>
      <c s="2" r="B1" t="s">
        <v>1</v>
      </c>
    </row>
    <row r="2" spans="1:2">
      <c s="2" r="B2" t="s">
        <v>2</v>
      </c>
    </row>
    <row r="3" spans="1:2">
      <c s="3" r="A3" t="s">
        <v>190</v>
      </c>
    </row>
    <row r="4" spans="1:2">
      <c s="4" r="A4" t="s">
        <v>248</v>
      </c>
      <c s="4" r="B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s="1" r="A1" t="s">
        <v>250</v>
      </c>
      <c s="2" r="B1" t="s">
        <v>1</v>
      </c>
    </row>
    <row r="2" spans="1:2">
      <c s="2" r="B2" t="s">
        <v>2</v>
      </c>
    </row>
    <row r="3" spans="1:2">
      <c s="3" r="A3" t="s">
        <v>193</v>
      </c>
    </row>
    <row r="4" spans="1:2">
      <c s="4" r="A4" t="s">
        <v>251</v>
      </c>
      <c s="4" r="B4" t="s">
        <v>252</v>
      </c>
    </row>
    <row r="5" spans="1:2">
      <c s="4" r="A5" t="s">
        <v>253</v>
      </c>
      <c s="4" r="B5" t="s">
        <v>254</v>
      </c>
    </row>
    <row r="6" spans="1:2">
      <c s="4" r="A6" t="s">
        <v>255</v>
      </c>
      <c s="4" r="B6"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7</v>
      </c>
      <c s="2" r="B1" t="s">
        <v>1</v>
      </c>
    </row>
    <row r="2" spans="1:2">
      <c s="2" r="B2" t="s">
        <v>2</v>
      </c>
    </row>
    <row r="3" spans="1:2">
      <c s="3" r="A3" t="s">
        <v>196</v>
      </c>
    </row>
    <row r="4" spans="1:2">
      <c s="4" r="A4" t="s">
        <v>258</v>
      </c>
      <c s="4" r="B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2</v>
      </c>
      <c s="2" r="B1" t="s">
        <v>2</v>
      </c>
      <c s="2" r="C1" t="s">
        <v>30</v>
      </c>
    </row>
    <row r="2" spans="1:3">
      <c s="3" r="A2" t="s">
        <v>63</v>
      </c>
    </row>
    <row r="3" spans="1:3">
      <c s="4" r="A3" t="s">
        <v>64</v>
      </c>
      <c s="8" r="B3" t="n">
        <v>0.0001</v>
      </c>
      <c s="4" r="C3" t="s">
        <v>65</v>
      </c>
    </row>
    <row r="4" spans="1:3">
      <c s="4" r="A4" t="s">
        <v>66</v>
      </c>
      <c s="6" r="B4" t="n">
        <v>25000000</v>
      </c>
      <c s="6" r="C4" t="n">
        <v>20000000</v>
      </c>
    </row>
    <row r="5" spans="1:3">
      <c s="4" r="A5" t="s">
        <v>67</v>
      </c>
      <c s="6" r="B5" t="n">
        <v>13504225</v>
      </c>
      <c s="6" r="C5" t="n">
        <v>10000000</v>
      </c>
    </row>
    <row r="6" spans="1:3">
      <c s="4" r="A6" t="s">
        <v>68</v>
      </c>
      <c s="6" r="B6" t="n">
        <v>13879225</v>
      </c>
      <c s="6" r="C6" t="n">
        <v>1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0</v>
      </c>
      <c s="2" r="B1" t="s">
        <v>1</v>
      </c>
    </row>
    <row r="2" spans="1:2">
      <c s="2" r="B2" t="s">
        <v>2</v>
      </c>
    </row>
    <row r="3" spans="1:2">
      <c s="3" r="A3" t="s">
        <v>202</v>
      </c>
    </row>
    <row r="4" spans="1:2">
      <c s="4" r="A4" t="s">
        <v>261</v>
      </c>
      <c s="4" r="B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s>
  <sheetData>
    <row r="1" spans="1:5">
      <c s="1" r="A1" t="s">
        <v>263</v>
      </c>
      <c s="2" r="B1" t="s">
        <v>264</v>
      </c>
      <c s="2" r="C1" t="s">
        <v>1</v>
      </c>
    </row>
    <row r="2" spans="1:5">
      <c s="2" r="B2" t="s">
        <v>265</v>
      </c>
      <c s="2" r="C2" t="s">
        <v>2</v>
      </c>
      <c s="2" r="D2" t="s">
        <v>30</v>
      </c>
      <c s="2" r="E2" t="s">
        <v>70</v>
      </c>
    </row>
    <row r="3" spans="1:5">
      <c s="4" r="A3" t="s">
        <v>266</v>
      </c>
      <c s="4" r="C3" t="s">
        <v>267</v>
      </c>
    </row>
    <row r="4" spans="1:5">
      <c s="4" r="A4" t="s">
        <v>268</v>
      </c>
      <c s="4" r="C4" t="s">
        <v>269</v>
      </c>
    </row>
    <row r="5" spans="1:5">
      <c s="4" r="A5" t="s">
        <v>270</v>
      </c>
      <c s="6" r="C5" t="n">
        <v>1000983</v>
      </c>
    </row>
    <row r="6" spans="1:5">
      <c s="4" r="A6" t="s">
        <v>271</v>
      </c>
      <c s="7" r="C6" t="n">
        <v>5</v>
      </c>
    </row>
    <row r="7" spans="1:5">
      <c s="4" r="A7" t="s">
        <v>272</v>
      </c>
      <c s="7" r="C7" t="n">
        <v>4300000</v>
      </c>
    </row>
    <row r="8" spans="1:5">
      <c s="4" r="A8" t="s">
        <v>273</v>
      </c>
      <c s="7" r="C8" t="n">
        <v>1</v>
      </c>
    </row>
    <row r="9" spans="1:5">
      <c s="4" r="A9" t="s">
        <v>274</v>
      </c>
      <c s="6" r="C9" t="n">
        <v>1681731</v>
      </c>
    </row>
    <row r="10" spans="1:5">
      <c s="4" r="A10" t="s">
        <v>275</v>
      </c>
      <c s="7" r="C10" t="n">
        <v>667511</v>
      </c>
    </row>
    <row r="11" spans="1:5">
      <c s="4" r="A11" t="s">
        <v>118</v>
      </c>
      <c s="6" r="C11" t="n">
        <v>667511</v>
      </c>
    </row>
    <row r="12" spans="1:5">
      <c s="4" r="A12" t="s">
        <v>138</v>
      </c>
      <c s="7" r="C12" t="n">
        <v>750000</v>
      </c>
      <c s="4" r="D12" t="s">
        <v>38</v>
      </c>
      <c s="4" r="E12" t="s">
        <v>38</v>
      </c>
    </row>
    <row r="13" spans="1:5">
      <c s="4" r="A13" t="s">
        <v>276</v>
      </c>
    </row>
    <row r="14" spans="1:5">
      <c s="4" r="A14" t="s">
        <v>277</v>
      </c>
      <c s="6" r="C14" t="n">
        <v>40039</v>
      </c>
    </row>
    <row r="15" spans="1:5">
      <c s="4" r="A15" t="s">
        <v>278</v>
      </c>
      <c s="4" r="C15" t="s">
        <v>279</v>
      </c>
    </row>
    <row r="16" spans="1:5">
      <c s="4" r="A16" t="s">
        <v>273</v>
      </c>
      <c s="7" r="C16" t="n">
        <v>5</v>
      </c>
    </row>
    <row r="17" spans="1:5">
      <c s="4" r="A17" t="s">
        <v>280</v>
      </c>
      <c s="4" r="C17" t="s">
        <v>281</v>
      </c>
    </row>
    <row r="18" spans="1:5">
      <c s="4" r="A18" t="s">
        <v>100</v>
      </c>
    </row>
    <row r="19" spans="1:5">
      <c s="4" r="A19" t="s">
        <v>118</v>
      </c>
      <c s="6" r="C19" t="n">
        <v>667511</v>
      </c>
    </row>
    <row r="20" spans="1:5">
      <c s="4" r="A20" t="s">
        <v>282</v>
      </c>
    </row>
    <row r="21" spans="1:5">
      <c s="4" r="A21" t="s">
        <v>266</v>
      </c>
      <c s="4" r="C21" t="s">
        <v>283</v>
      </c>
    </row>
    <row r="22" spans="1:5">
      <c s="4" r="A22" t="s">
        <v>268</v>
      </c>
      <c s="4" r="C22" t="s">
        <v>284</v>
      </c>
    </row>
    <row r="23" spans="1:5">
      <c s="4" r="A23" t="s">
        <v>285</v>
      </c>
      <c s="6" r="B23" t="n">
        <v>10000000</v>
      </c>
    </row>
    <row r="24" spans="1:5">
      <c s="4" r="A24" t="s">
        <v>286</v>
      </c>
      <c s="4" r="B24" t="s">
        <v>287</v>
      </c>
    </row>
    <row r="25" spans="1:5">
      <c s="4" r="A25" t="s">
        <v>288</v>
      </c>
      <c s="4" r="B25" t="s">
        <v>289</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16"/>
  </cols>
  <sheetData>
    <row r="1" spans="1:2">
      <c s="1" r="A1" t="s">
        <v>290</v>
      </c>
      <c s="2" r="B1" t="s">
        <v>1</v>
      </c>
    </row>
    <row r="2" spans="1:2">
      <c s="2" r="B2" t="s">
        <v>2</v>
      </c>
    </row>
    <row r="3" spans="1:2">
      <c s="4" r="A3" t="s">
        <v>291</v>
      </c>
    </row>
    <row r="4" spans="1:2">
      <c s="4" r="A4" t="s">
        <v>292</v>
      </c>
      <c s="4" r="B4" t="s">
        <v>293</v>
      </c>
    </row>
    <row r="5" spans="1:2">
      <c s="4" r="A5" t="s">
        <v>294</v>
      </c>
    </row>
    <row r="6" spans="1:2">
      <c s="4" r="A6" t="s">
        <v>292</v>
      </c>
      <c s="4" r="B6" t="s">
        <v>295</v>
      </c>
    </row>
    <row r="7" spans="1:2">
      <c s="4" r="A7" t="s">
        <v>296</v>
      </c>
    </row>
    <row r="8" spans="1:2">
      <c s="4" r="A8" t="s">
        <v>292</v>
      </c>
      <c s="4" r="B8" t="s">
        <v>297</v>
      </c>
    </row>
    <row r="9" spans="1:2">
      <c s="4" r="A9" t="s">
        <v>298</v>
      </c>
    </row>
    <row r="10" spans="1:2">
      <c s="4" r="A10" t="s">
        <v>292</v>
      </c>
      <c s="4" r="B10" t="s">
        <v>279</v>
      </c>
    </row>
    <row r="11" spans="1:2">
      <c s="4" r="A11" t="s">
        <v>299</v>
      </c>
    </row>
    <row r="12" spans="1:2">
      <c s="4" r="A12" t="s">
        <v>292</v>
      </c>
      <c s="4" r="B12" t="s">
        <v>279</v>
      </c>
    </row>
    <row r="13" spans="1:2">
      <c s="4" r="A13" t="s">
        <v>300</v>
      </c>
    </row>
    <row r="14" spans="1:2">
      <c s="4" r="A14" t="s">
        <v>292</v>
      </c>
      <c s="4" r="B1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301</v>
      </c>
      <c s="2" r="B1" t="s">
        <v>2</v>
      </c>
      <c s="2" r="C1" t="s">
        <v>30</v>
      </c>
    </row>
    <row r="2" spans="1:3">
      <c s="4" r="A2" t="s">
        <v>302</v>
      </c>
      <c s="7" r="B2" t="n">
        <v>18185</v>
      </c>
      <c s="4" r="C2" t="s">
        <v>38</v>
      </c>
    </row>
    <row r="3" spans="1:3">
      <c s="4" r="A3" t="s">
        <v>303</v>
      </c>
      <c s="4" r="C3" t="s">
        <v>38</v>
      </c>
    </row>
    <row r="4" spans="1:3">
      <c s="4" r="A4" t="s">
        <v>37</v>
      </c>
      <c s="6" r="B4" t="n">
        <v>15007</v>
      </c>
      <c s="4" r="C4" t="s">
        <v>38</v>
      </c>
    </row>
    <row r="5" spans="1:3">
      <c s="4" r="A5" t="s">
        <v>304</v>
      </c>
    </row>
    <row r="6" spans="1:3">
      <c s="4" r="A6" t="s">
        <v>302</v>
      </c>
      <c s="7" r="B6" t="n">
        <v>18185</v>
      </c>
      <c s="4" r="C6" t="s">
        <v>38</v>
      </c>
    </row>
    <row r="7" spans="1:3">
      <c s="4" r="A7" t="s">
        <v>303</v>
      </c>
      <c s="7" r="C7" t="n">
        <v>-3178</v>
      </c>
    </row>
    <row r="8" spans="1:3">
      <c s="4" r="A8" t="s">
        <v>37</v>
      </c>
      <c s="7" r="C8" t="n">
        <v>1500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s>
  <sheetData>
    <row r="1" spans="1:5">
      <c s="1" r="A1" t="s">
        <v>305</v>
      </c>
      <c s="2" r="B1" t="s">
        <v>306</v>
      </c>
      <c s="2" r="C1" t="s">
        <v>1</v>
      </c>
    </row>
    <row r="2" spans="1:5">
      <c s="2" r="B2" t="s">
        <v>30</v>
      </c>
      <c s="2" r="C2" t="s">
        <v>2</v>
      </c>
      <c s="2" r="D2" t="s">
        <v>30</v>
      </c>
      <c s="2" r="E2" t="s">
        <v>70</v>
      </c>
    </row>
    <row r="3" spans="1:5">
      <c s="3" r="A3" t="s">
        <v>164</v>
      </c>
    </row>
    <row r="4" spans="1:5">
      <c s="4" r="A4" t="s">
        <v>307</v>
      </c>
      <c s="7" r="D4" t="n">
        <v>7828</v>
      </c>
    </row>
    <row r="5" spans="1:5">
      <c s="4" r="A5" t="s">
        <v>308</v>
      </c>
      <c s="7" r="B5" t="n">
        <v>972</v>
      </c>
      <c s="7" r="C5" t="n">
        <v>3178</v>
      </c>
      <c s="7" r="E5" t="n">
        <v>9091</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s="1" r="A1" t="s">
        <v>309</v>
      </c>
      <c s="2" r="B1" t="s">
        <v>2</v>
      </c>
      <c s="2" r="C1" t="s">
        <v>30</v>
      </c>
    </row>
    <row r="2" spans="1:3">
      <c s="4" r="A2" t="s">
        <v>234</v>
      </c>
      <c s="7" r="B2" t="n">
        <v>50665</v>
      </c>
      <c s="7" r="C2" t="n">
        <v>50665</v>
      </c>
    </row>
    <row r="3" spans="1:3">
      <c s="4" r="A3" t="s">
        <v>310</v>
      </c>
      <c s="6" r="B3" t="n">
        <v>-39567</v>
      </c>
      <c s="6" r="C3" t="n">
        <v>-37372</v>
      </c>
    </row>
    <row r="4" spans="1:3">
      <c s="4" r="A4" t="s">
        <v>311</v>
      </c>
      <c s="6" r="B4" t="n">
        <v>11098</v>
      </c>
      <c s="6" r="C4" t="n">
        <v>13292</v>
      </c>
    </row>
    <row r="5" spans="1:3">
      <c s="4" r="A5" t="s">
        <v>312</v>
      </c>
    </row>
    <row r="6" spans="1:3">
      <c s="4" r="A6" t="s">
        <v>234</v>
      </c>
      <c s="6" r="B6" t="n">
        <v>10000</v>
      </c>
      <c s="6" r="C6" t="n">
        <v>10000</v>
      </c>
    </row>
    <row r="7" spans="1:3">
      <c s="4" r="A7" t="s">
        <v>313</v>
      </c>
    </row>
    <row r="8" spans="1:3">
      <c s="4" r="A8" t="s">
        <v>234</v>
      </c>
      <c s="6" r="B8" t="n">
        <v>33951</v>
      </c>
      <c s="6" r="C8" t="n">
        <v>33951</v>
      </c>
    </row>
    <row r="9" spans="1:3">
      <c s="4" r="A9" t="s">
        <v>314</v>
      </c>
    </row>
    <row r="10" spans="1:3">
      <c s="4" r="A10" t="s">
        <v>234</v>
      </c>
      <c s="7" r="B10" t="n">
        <v>6714</v>
      </c>
      <c s="7" r="C10" t="n">
        <v>67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r="1" spans="1:2">
      <c s="1" r="A1" t="s">
        <v>315</v>
      </c>
      <c s="2" r="B1" t="s">
        <v>316</v>
      </c>
    </row>
    <row r="2" spans="1:2">
      <c s="3" r="A2" t="s">
        <v>169</v>
      </c>
    </row>
    <row r="3" spans="1:2">
      <c s="6" r="A3" t="n">
        <v>2016</v>
      </c>
      <c s="7" r="B3" t="n">
        <v>2196</v>
      </c>
    </row>
    <row r="4" spans="1:2">
      <c s="6" r="A4" t="n">
        <v>2017</v>
      </c>
      <c s="6" r="B4" t="n">
        <v>2189</v>
      </c>
    </row>
    <row r="5" spans="1:2">
      <c s="4" r="A5" t="s">
        <v>236</v>
      </c>
      <c s="7" r="B5" t="n">
        <v>43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s="1" r="A1" t="s">
        <v>317</v>
      </c>
      <c s="2" r="B1" t="s">
        <v>1</v>
      </c>
    </row>
    <row r="2" spans="1:4">
      <c s="2" r="B2" t="s">
        <v>2</v>
      </c>
      <c s="2" r="C2" t="s">
        <v>30</v>
      </c>
      <c s="2" r="D2" t="s">
        <v>70</v>
      </c>
    </row>
    <row r="3" spans="1:4">
      <c s="4" r="A3" t="s">
        <v>318</v>
      </c>
      <c s="7" r="B3" t="n">
        <v>2194</v>
      </c>
      <c s="7" r="C3" t="n">
        <v>4988</v>
      </c>
      <c s="7" r="D3" t="n">
        <v>6850</v>
      </c>
    </row>
    <row r="4" spans="1:4">
      <c s="4" r="A4" t="s">
        <v>313</v>
      </c>
    </row>
    <row r="5" spans="1:4">
      <c s="4" r="A5" t="s">
        <v>319</v>
      </c>
      <c s="4" r="B5" t="s">
        <v>295</v>
      </c>
    </row>
    <row r="6" spans="1:4">
      <c s="4" r="A6" t="s">
        <v>312</v>
      </c>
    </row>
    <row r="7" spans="1:4">
      <c s="4" r="A7" t="s">
        <v>319</v>
      </c>
      <c s="4" r="B7" t="s">
        <v>279</v>
      </c>
    </row>
    <row r="8" spans="1:4">
      <c s="4" r="A8" t="s">
        <v>314</v>
      </c>
    </row>
    <row r="9" spans="1:4">
      <c s="4" r="A9" t="s">
        <v>320</v>
      </c>
      <c s="7" r="B9" t="n">
        <v>671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s="1" r="A1" t="s">
        <v>321</v>
      </c>
      <c s="2" r="B1" t="s">
        <v>1</v>
      </c>
    </row>
    <row r="2" spans="1:4">
      <c s="2" r="B2" t="s">
        <v>2</v>
      </c>
      <c s="2" r="C2" t="s">
        <v>30</v>
      </c>
      <c s="2" r="D2" t="s">
        <v>70</v>
      </c>
    </row>
    <row r="3" spans="1:4">
      <c s="3" r="A3" t="s">
        <v>322</v>
      </c>
    </row>
    <row r="4" spans="1:4">
      <c s="4" r="A4" t="s">
        <v>323</v>
      </c>
      <c s="7" r="B4" t="n">
        <v>750000</v>
      </c>
      <c s="4" r="C4" t="s">
        <v>38</v>
      </c>
      <c s="4" r="D4" t="s">
        <v>38</v>
      </c>
    </row>
    <row r="5" spans="1:4">
      <c s="4" r="A5" t="s">
        <v>324</v>
      </c>
      <c s="6" r="B5" t="n">
        <v>8497415</v>
      </c>
      <c s="4" r="C5" t="s">
        <v>38</v>
      </c>
      <c s="4" r="D5" t="s">
        <v>38</v>
      </c>
    </row>
    <row r="6" spans="1:4">
      <c s="4" r="A6" t="s">
        <v>325</v>
      </c>
      <c s="6" r="B6" t="n">
        <v>9247415</v>
      </c>
    </row>
    <row r="7" spans="1:4">
      <c s="3" r="A7" t="s">
        <v>326</v>
      </c>
    </row>
    <row r="8" spans="1:4">
      <c s="4" r="A8" t="s">
        <v>323</v>
      </c>
      <c s="6" r="B8" t="n">
        <v>132767</v>
      </c>
    </row>
    <row r="9" spans="1:4">
      <c s="4" r="A9" t="s">
        <v>327</v>
      </c>
      <c s="6" r="B9" t="n">
        <v>76901</v>
      </c>
    </row>
    <row r="10" spans="1:4">
      <c s="4" r="A10" t="s">
        <v>328</v>
      </c>
      <c s="6" r="B10" t="n">
        <v>5289</v>
      </c>
    </row>
    <row r="11" spans="1:4">
      <c s="4" r="A11" t="s">
        <v>329</v>
      </c>
      <c s="6" r="B11" t="n">
        <v>214957</v>
      </c>
    </row>
    <row r="12" spans="1:4">
      <c s="4" r="A12" t="s">
        <v>43</v>
      </c>
      <c s="6" r="B12" t="n">
        <v>-152546</v>
      </c>
    </row>
    <row r="13" spans="1:4">
      <c s="4" r="A13" t="s">
        <v>45</v>
      </c>
      <c s="6" r="B13" t="n">
        <v>-9039</v>
      </c>
    </row>
    <row r="14" spans="1:4">
      <c s="4" r="A14" t="s">
        <v>330</v>
      </c>
      <c s="6" r="B14" t="n">
        <v>-161585</v>
      </c>
    </row>
    <row r="15" spans="1:4">
      <c s="4" r="A15" t="s">
        <v>331</v>
      </c>
      <c s="6" r="B15" t="n">
        <v>53372</v>
      </c>
    </row>
    <row r="16" spans="1:4">
      <c s="4" r="A16" t="s">
        <v>332</v>
      </c>
      <c s="7" r="B16" t="n">
        <v>9194043</v>
      </c>
      <c s="4" r="C16" t="s">
        <v>3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 customWidth="1" max="5" min="5" width="14"/>
  </cols>
  <sheetData>
    <row r="1" spans="1:5">
      <c s="1" r="A1" t="s">
        <v>333</v>
      </c>
      <c s="2" r="B1" t="s">
        <v>1</v>
      </c>
    </row>
    <row r="2" spans="1:5">
      <c s="2" r="B2" t="s">
        <v>2</v>
      </c>
      <c s="2" r="C2" t="s">
        <v>30</v>
      </c>
      <c s="2" r="D2" t="s">
        <v>70</v>
      </c>
      <c s="2" r="E2" t="s">
        <v>334</v>
      </c>
    </row>
    <row r="3" spans="1:5">
      <c s="4" r="A3" t="s">
        <v>325</v>
      </c>
      <c s="7" r="B3" t="n">
        <v>9247415</v>
      </c>
    </row>
    <row r="4" spans="1:5">
      <c s="4" r="A4" t="s">
        <v>275</v>
      </c>
      <c s="6" r="B4" t="n">
        <v>667511</v>
      </c>
    </row>
    <row r="5" spans="1:5">
      <c s="4" r="A5" t="s">
        <v>324</v>
      </c>
      <c s="6" r="B5" t="n">
        <v>8497415</v>
      </c>
      <c s="4" r="C5" t="s">
        <v>38</v>
      </c>
      <c s="4" r="D5" t="s">
        <v>38</v>
      </c>
    </row>
    <row r="6" spans="1:5">
      <c s="4" r="A6" t="s">
        <v>332</v>
      </c>
      <c s="7" r="B6" t="n">
        <v>9194043</v>
      </c>
      <c s="4" r="C6" t="s">
        <v>38</v>
      </c>
    </row>
    <row r="7" spans="1:5">
      <c s="4" r="A7" t="s">
        <v>282</v>
      </c>
    </row>
    <row r="8" spans="1:5">
      <c s="4" r="A8" t="s">
        <v>335</v>
      </c>
      <c s="4" r="E8" t="s">
        <v>28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v>
      </c>
      <c s="2" r="B1" t="s">
        <v>1</v>
      </c>
    </row>
    <row r="2" spans="1:4">
      <c s="2" r="B2" t="s">
        <v>2</v>
      </c>
      <c s="2" r="C2" t="s">
        <v>30</v>
      </c>
      <c s="2" r="D2" t="s">
        <v>70</v>
      </c>
    </row>
    <row r="3" spans="1:4">
      <c s="3" r="A3" t="s">
        <v>71</v>
      </c>
    </row>
    <row r="4" spans="1:4">
      <c s="4" r="A4" t="s">
        <v>72</v>
      </c>
      <c s="7" r="B4" t="n">
        <v>526399</v>
      </c>
      <c s="7" r="C4" t="n">
        <v>223453</v>
      </c>
      <c s="7" r="D4" t="n">
        <v>146763</v>
      </c>
    </row>
    <row r="5" spans="1:4">
      <c s="4" r="A5" t="s">
        <v>73</v>
      </c>
      <c s="6" r="B5" t="n">
        <v>643679</v>
      </c>
      <c s="6" r="C5" t="n">
        <v>157590</v>
      </c>
      <c s="6" r="D5" t="n">
        <v>129278</v>
      </c>
    </row>
    <row r="6" spans="1:4">
      <c s="4" r="A6" t="s">
        <v>74</v>
      </c>
      <c s="6" r="B6" t="n">
        <v>-117280</v>
      </c>
      <c s="6" r="C6" t="n">
        <v>65863</v>
      </c>
      <c s="6" r="D6" t="n">
        <v>17485</v>
      </c>
    </row>
    <row r="7" spans="1:4">
      <c s="3" r="A7" t="s">
        <v>75</v>
      </c>
    </row>
    <row r="8" spans="1:4">
      <c s="4" r="A8" t="s">
        <v>76</v>
      </c>
      <c s="6" r="B8" t="n">
        <v>5372</v>
      </c>
      <c s="6" r="C8" t="n">
        <v>5960</v>
      </c>
      <c s="6" r="D8" t="n">
        <v>18973</v>
      </c>
    </row>
    <row r="9" spans="1:4">
      <c s="4" r="A9" t="s">
        <v>77</v>
      </c>
      <c s="6" r="B9" t="n">
        <v>75048</v>
      </c>
      <c s="6" r="C9" t="n">
        <v>21940</v>
      </c>
      <c s="6" r="D9" t="n">
        <v>75474</v>
      </c>
    </row>
    <row r="10" spans="1:4">
      <c s="4" r="A10" t="s">
        <v>78</v>
      </c>
      <c s="6" r="B10" t="n">
        <v>779978</v>
      </c>
      <c s="7" r="C10" t="n">
        <v>595404</v>
      </c>
      <c s="7" r="D10" t="n">
        <v>465171</v>
      </c>
    </row>
    <row r="11" spans="1:4">
      <c s="4" r="A11" t="s">
        <v>79</v>
      </c>
      <c s="6" r="B11" t="n">
        <v>1184688</v>
      </c>
      <c s="4" r="C11" t="s">
        <v>38</v>
      </c>
      <c s="4" r="D11" t="s">
        <v>38</v>
      </c>
    </row>
    <row r="12" spans="1:4">
      <c s="4" r="A12" t="s">
        <v>80</v>
      </c>
      <c s="6" r="B12" t="n">
        <v>1342159</v>
      </c>
      <c s="7" r="C12" t="n">
        <v>46213</v>
      </c>
      <c s="7" r="D12" t="n">
        <v>18465</v>
      </c>
    </row>
    <row r="13" spans="1:4">
      <c s="4" r="A13" t="s">
        <v>81</v>
      </c>
      <c s="6" r="B13" t="n">
        <v>3387244</v>
      </c>
      <c s="6" r="C13" t="n">
        <v>669517</v>
      </c>
      <c s="6" r="D13" t="n">
        <v>578083</v>
      </c>
    </row>
    <row r="14" spans="1:4">
      <c s="4" r="A14" t="s">
        <v>82</v>
      </c>
      <c s="6" r="B14" t="n">
        <v>-3504524</v>
      </c>
      <c s="6" r="C14" t="n">
        <v>-603654</v>
      </c>
      <c s="6" r="D14" t="n">
        <v>-560598</v>
      </c>
    </row>
    <row r="15" spans="1:4">
      <c s="3" r="A15" t="s">
        <v>83</v>
      </c>
    </row>
    <row r="16" spans="1:4">
      <c s="4" r="A16" t="s">
        <v>84</v>
      </c>
      <c s="6" r="B16" t="n">
        <v>36997</v>
      </c>
      <c s="6" r="C16" t="n">
        <v>43200</v>
      </c>
      <c s="7" r="D16" t="n">
        <v>15472</v>
      </c>
    </row>
    <row r="17" spans="1:4">
      <c s="4" r="A17" t="s">
        <v>85</v>
      </c>
      <c s="7" r="B17" t="n">
        <v>47413</v>
      </c>
      <c s="7" r="C17" t="n">
        <v>33088</v>
      </c>
      <c s="4" r="D17" t="s">
        <v>38</v>
      </c>
    </row>
    <row r="18" spans="1:4">
      <c s="4" r="A18" t="s">
        <v>86</v>
      </c>
      <c s="4" r="B18" t="s">
        <v>38</v>
      </c>
      <c s="4" r="C18" t="s">
        <v>38</v>
      </c>
      <c s="7" r="D18" t="n">
        <v>3517</v>
      </c>
    </row>
    <row r="19" spans="1:4">
      <c s="4" r="A19" t="s">
        <v>87</v>
      </c>
      <c s="7" r="B19" t="n">
        <v>84410</v>
      </c>
      <c s="7" r="C19" t="n">
        <v>76288</v>
      </c>
      <c s="6" r="D19" t="n">
        <v>18989</v>
      </c>
    </row>
    <row r="20" spans="1:4">
      <c s="4" r="A20" t="s">
        <v>88</v>
      </c>
      <c s="6" r="B20" t="n">
        <v>-3588934</v>
      </c>
      <c s="7" r="C20" t="n">
        <v>-679942</v>
      </c>
      <c s="7" r="D20" t="n">
        <v>-579587</v>
      </c>
    </row>
    <row r="21" spans="1:4">
      <c s="4" r="A21" t="s">
        <v>89</v>
      </c>
      <c s="6" r="B21" t="n">
        <v>1657</v>
      </c>
      <c s="4" r="C21" t="s">
        <v>38</v>
      </c>
      <c s="4" r="D21" t="s">
        <v>38</v>
      </c>
    </row>
    <row r="22" spans="1:4">
      <c s="4" r="A22" t="s">
        <v>90</v>
      </c>
      <c s="7" r="B22" t="n">
        <v>-3590591</v>
      </c>
      <c s="7" r="C22" t="n">
        <v>-679942</v>
      </c>
      <c s="7" r="D22" t="n">
        <v>-579587</v>
      </c>
    </row>
    <row r="23" spans="1:4">
      <c s="3" r="A23" t="s">
        <v>91</v>
      </c>
    </row>
    <row r="24" spans="1:4">
      <c s="4" r="A24" t="s">
        <v>92</v>
      </c>
      <c s="4" r="B24" t="s">
        <v>93</v>
      </c>
      <c s="4" r="C24" t="s">
        <v>94</v>
      </c>
      <c s="4" r="D24" t="s">
        <v>95</v>
      </c>
    </row>
    <row r="25" spans="1:4">
      <c s="3" r="A25" t="s">
        <v>96</v>
      </c>
    </row>
    <row r="26" spans="1:4">
      <c s="4" r="A26" t="s">
        <v>97</v>
      </c>
      <c s="6" r="B26" t="n">
        <v>12781350</v>
      </c>
      <c s="6" r="C26" t="n">
        <v>10000000</v>
      </c>
      <c s="6" r="D26" t="n">
        <v>10000000</v>
      </c>
    </row>
    <row r="27" spans="1:4">
      <c s="4" r="A27" t="s">
        <v>98</v>
      </c>
      <c s="6" r="B27" t="n">
        <v>12781350</v>
      </c>
      <c s="6" r="C27" t="n">
        <v>10000000</v>
      </c>
      <c s="6" r="D27" t="n">
        <v>100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21"/>
  </cols>
  <sheetData>
    <row r="1" spans="1:2">
      <c s="1" r="A1" t="s">
        <v>336</v>
      </c>
      <c s="2" r="B1" t="s">
        <v>1</v>
      </c>
    </row>
    <row r="2" spans="1:2">
      <c s="2" r="B2" t="s">
        <v>316</v>
      </c>
    </row>
    <row r="3" spans="1:2">
      <c s="3" r="A3" t="s">
        <v>175</v>
      </c>
    </row>
    <row r="4" spans="1:2">
      <c s="4" r="A4" t="s">
        <v>337</v>
      </c>
      <c s="7" r="B4" t="n">
        <v>351781</v>
      </c>
    </row>
    <row r="5" spans="1:2">
      <c s="4" r="A5" t="s">
        <v>338</v>
      </c>
      <c s="6" r="B5" t="n">
        <v>128600</v>
      </c>
    </row>
    <row r="6" spans="1:2">
      <c s="4" r="A6" t="s">
        <v>339</v>
      </c>
      <c s="6" r="B6" t="n">
        <v>480381</v>
      </c>
    </row>
    <row r="7" spans="1:2">
      <c s="4" r="A7" t="s">
        <v>303</v>
      </c>
      <c s="6" r="B7" t="n">
        <v>-33503</v>
      </c>
    </row>
    <row r="8" spans="1:2">
      <c s="4" r="A8" t="s">
        <v>340</v>
      </c>
      <c s="6" r="B8" t="n">
        <v>446878</v>
      </c>
    </row>
    <row r="9" spans="1:2">
      <c s="4" r="A9" t="s">
        <v>341</v>
      </c>
      <c s="6" r="B9" t="n">
        <v>446878</v>
      </c>
    </row>
    <row r="10" spans="1:2">
      <c s="4" r="A10" t="s">
        <v>342</v>
      </c>
      <c s="6" r="B10" t="n">
        <v>-329837</v>
      </c>
    </row>
    <row r="11" spans="1:2">
      <c s="4" r="A11" t="s">
        <v>343</v>
      </c>
      <c s="7" r="B11" t="n">
        <v>1170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s="1" r="A1" t="s">
        <v>344</v>
      </c>
      <c s="2" r="B1" t="s">
        <v>1</v>
      </c>
    </row>
    <row r="2" spans="1:4">
      <c s="2" r="B2" t="s">
        <v>2</v>
      </c>
      <c s="2" r="C2" t="s">
        <v>30</v>
      </c>
      <c s="2" r="D2" t="s">
        <v>70</v>
      </c>
    </row>
    <row r="3" spans="1:4">
      <c s="3" r="A3" t="s">
        <v>175</v>
      </c>
    </row>
    <row r="4" spans="1:4">
      <c s="4" r="A4" t="s">
        <v>345</v>
      </c>
      <c s="7" r="B4" t="n">
        <v>377677</v>
      </c>
      <c s="7" r="C4" t="n">
        <v>133622</v>
      </c>
      <c s="7" r="D4" t="n">
        <v>120538</v>
      </c>
    </row>
    <row r="5" spans="1:4">
      <c s="4" r="A5" t="s">
        <v>49</v>
      </c>
      <c s="6" r="B5" t="n">
        <v>113653</v>
      </c>
      <c s="7" r="C5" t="n">
        <v>444405</v>
      </c>
    </row>
    <row r="6" spans="1:4">
      <c s="4" r="A6" t="s">
        <v>346</v>
      </c>
      <c s="6" r="B6" t="n">
        <v>38406</v>
      </c>
      <c s="4" r="C6" t="s">
        <v>38</v>
      </c>
    </row>
    <row r="7" spans="1:4">
      <c s="4" r="A7" t="s">
        <v>343</v>
      </c>
      <c s="6" r="B7" t="n">
        <v>117041</v>
      </c>
    </row>
    <row r="8" spans="1:4">
      <c s="4" r="A8" t="s">
        <v>347</v>
      </c>
      <c s="7" r="B8" t="n">
        <v>22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s="1" r="A1" t="s">
        <v>348</v>
      </c>
      <c s="2" r="B1" t="s">
        <v>1</v>
      </c>
    </row>
    <row r="2" spans="1:4">
      <c s="2" r="B2" t="s">
        <v>2</v>
      </c>
      <c s="2" r="C2" t="s">
        <v>30</v>
      </c>
      <c s="2" r="D2" t="s">
        <v>70</v>
      </c>
    </row>
    <row r="3" spans="1:4">
      <c s="3" r="A3" t="s">
        <v>178</v>
      </c>
    </row>
    <row r="4" spans="1:4">
      <c s="4" r="A4" t="s">
        <v>349</v>
      </c>
      <c s="7" r="B4" t="n">
        <v>50000</v>
      </c>
    </row>
    <row r="5" spans="1:4">
      <c s="4" r="A5" t="s">
        <v>350</v>
      </c>
      <c s="4" r="B5" t="s">
        <v>351</v>
      </c>
    </row>
    <row r="6" spans="1:4">
      <c s="4" r="A6" t="s">
        <v>352</v>
      </c>
      <c s="4" r="B6" t="s">
        <v>353</v>
      </c>
    </row>
    <row r="7" spans="1:4">
      <c s="4" r="A7" t="s">
        <v>354</v>
      </c>
      <c s="9" r="B7" t="n">
        <v>263.38</v>
      </c>
    </row>
    <row r="8" spans="1:4">
      <c s="4" r="A8" t="s">
        <v>355</v>
      </c>
      <c s="6" r="B8" t="n">
        <v>0</v>
      </c>
    </row>
    <row r="9" spans="1:4">
      <c s="4" r="A9" t="s">
        <v>356</v>
      </c>
      <c s="7" r="B9" t="n">
        <v>1266</v>
      </c>
      <c s="7" r="C9" t="n">
        <v>3204</v>
      </c>
      <c s="7" r="D9" t="n">
        <v>167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80"/>
    <col customWidth="1" max="5" min="5" width="14"/>
  </cols>
  <sheetData>
    <row r="1" spans="1:5">
      <c s="1" r="A1" t="s">
        <v>357</v>
      </c>
      <c s="2" r="B1" t="s">
        <v>306</v>
      </c>
      <c s="2" r="C1" t="s">
        <v>1</v>
      </c>
    </row>
    <row r="2" spans="1:5">
      <c s="2" r="B2" t="s">
        <v>358</v>
      </c>
      <c s="2" r="C2" t="s">
        <v>2</v>
      </c>
      <c s="2" r="D2" t="s">
        <v>30</v>
      </c>
      <c s="2" r="E2" t="s">
        <v>70</v>
      </c>
    </row>
    <row r="3" spans="1:5">
      <c s="4" r="A3" t="s">
        <v>359</v>
      </c>
      <c s="7" r="B3" t="n">
        <v>500000</v>
      </c>
    </row>
    <row r="4" spans="1:5">
      <c s="4" r="A4" t="s">
        <v>360</v>
      </c>
      <c s="7" r="C4" t="n">
        <v>250000</v>
      </c>
      <c s="7" r="D4" t="n">
        <v>1360000</v>
      </c>
      <c s="4" r="E4" t="s">
        <v>38</v>
      </c>
    </row>
    <row r="5" spans="1:5">
      <c s="4" r="A5" t="s">
        <v>361</v>
      </c>
      <c s="4" r="D5" t="s">
        <v>362</v>
      </c>
    </row>
    <row r="6" spans="1:5">
      <c s="4" r="A6" t="s">
        <v>274</v>
      </c>
      <c s="6" r="C6" t="n">
        <v>1681731</v>
      </c>
    </row>
    <row r="7" spans="1:5">
      <c s="4" r="A7" t="s">
        <v>363</v>
      </c>
      <c s="7" r="C7" t="n">
        <v>1</v>
      </c>
    </row>
    <row r="8" spans="1:5">
      <c s="4" r="A8" t="s">
        <v>364</v>
      </c>
      <c s="7" r="C8" t="n">
        <v>0</v>
      </c>
    </row>
    <row r="9" spans="1:5">
      <c s="4" r="A9" t="s">
        <v>365</v>
      </c>
      <c s="6" r="C9" t="n">
        <v>31862</v>
      </c>
      <c s="7" r="D9" t="n">
        <v>3204</v>
      </c>
      <c s="7" r="E9" t="n">
        <v>0</v>
      </c>
    </row>
    <row r="10" spans="1:5">
      <c s="4" r="A10" t="s">
        <v>366</v>
      </c>
    </row>
    <row r="11" spans="1:5">
      <c s="4" r="A11" t="s">
        <v>359</v>
      </c>
      <c s="6" r="C11" t="n">
        <v>4000000</v>
      </c>
    </row>
    <row r="12" spans="1:5">
      <c s="4" r="A12" t="s">
        <v>360</v>
      </c>
      <c s="7" r="C12" t="n">
        <v>4000000</v>
      </c>
    </row>
    <row r="13" spans="1:5">
      <c s="4" r="A13" t="s">
        <v>274</v>
      </c>
      <c s="6" r="C13" t="n">
        <v>1681731</v>
      </c>
    </row>
    <row r="14" spans="1:5">
      <c s="4" r="A14" t="s">
        <v>367</v>
      </c>
      <c s="7" r="C14" t="n">
        <v>1610000</v>
      </c>
    </row>
    <row r="15" spans="1:5">
      <c s="4" r="A15" t="s">
        <v>368</v>
      </c>
      <c s="7" r="C15" t="n">
        <v>71731</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4"/>
    <col customWidth="1" max="2" min="2" width="20"/>
  </cols>
  <sheetData>
    <row r="1" spans="1:2">
      <c s="1" r="A1" t="s">
        <v>369</v>
      </c>
      <c s="2" r="B1" t="s">
        <v>1</v>
      </c>
    </row>
    <row r="2" spans="1:2">
      <c s="2" r="B2" t="s">
        <v>370</v>
      </c>
    </row>
    <row r="3" spans="1:2">
      <c s="4" r="A3" t="s">
        <v>371</v>
      </c>
    </row>
    <row r="4" spans="1:2">
      <c s="4" r="A4" t="s">
        <v>372</v>
      </c>
      <c s="4" r="B4" t="s">
        <v>38</v>
      </c>
    </row>
    <row r="5" spans="1:2">
      <c s="4" r="A5" t="s">
        <v>277</v>
      </c>
      <c s="6" r="B5" t="n">
        <v>40039</v>
      </c>
    </row>
    <row r="6" spans="1:2">
      <c s="4" r="A6" t="s">
        <v>373</v>
      </c>
      <c s="4" r="B6" t="s">
        <v>38</v>
      </c>
    </row>
    <row r="7" spans="1:2">
      <c s="4" r="A7" t="s">
        <v>374</v>
      </c>
      <c s="6" r="B7" t="n">
        <v>40039</v>
      </c>
    </row>
    <row r="8" spans="1:2">
      <c s="4" r="A8" t="s">
        <v>371</v>
      </c>
    </row>
    <row r="9" spans="1:2">
      <c s="4" r="A9" t="s">
        <v>372</v>
      </c>
      <c s="6" r="B9" t="n">
        <v>80500</v>
      </c>
    </row>
    <row r="10" spans="1:2">
      <c s="4" r="A10" t="s">
        <v>277</v>
      </c>
      <c s="6" r="B10" t="n">
        <v>40039</v>
      </c>
    </row>
    <row r="11" spans="1:2">
      <c s="4" r="A11" t="s">
        <v>373</v>
      </c>
      <c s="4" r="B11" t="s">
        <v>38</v>
      </c>
    </row>
    <row r="12" spans="1:2">
      <c s="4" r="A12" t="s">
        <v>374</v>
      </c>
      <c s="6" r="B12" t="n">
        <v>120539</v>
      </c>
    </row>
    <row r="13" spans="1:2">
      <c s="4" r="A13" t="s">
        <v>375</v>
      </c>
    </row>
    <row r="14" spans="1:2">
      <c s="4" r="A14" t="s">
        <v>372</v>
      </c>
      <c s="6" r="B14" t="n">
        <v>80500</v>
      </c>
    </row>
    <row r="15" spans="1:2">
      <c s="4" r="A15" t="s">
        <v>277</v>
      </c>
      <c s="4" r="B15" t="s">
        <v>38</v>
      </c>
    </row>
    <row r="16" spans="1:2">
      <c s="4" r="A16" t="s">
        <v>373</v>
      </c>
      <c s="4" r="B16" t="s">
        <v>38</v>
      </c>
    </row>
    <row r="17" spans="1:2">
      <c s="4" r="A17" t="s">
        <v>374</v>
      </c>
      <c s="6" r="B17" t="n">
        <v>80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5"/>
    <col customWidth="1" max="2" min="2" width="16"/>
    <col customWidth="1" max="3" min="3" width="80"/>
  </cols>
  <sheetData>
    <row r="1" spans="1:3">
      <c s="1" r="A1" t="s">
        <v>376</v>
      </c>
      <c s="2" r="B1" t="s">
        <v>1</v>
      </c>
    </row>
    <row r="2" spans="1:3">
      <c s="2" r="B2" t="s">
        <v>2</v>
      </c>
      <c s="2" r="C2" t="s">
        <v>30</v>
      </c>
    </row>
    <row r="3" spans="1:3">
      <c s="4" r="A3" t="s">
        <v>377</v>
      </c>
      <c s="7" r="B3" t="n">
        <v>80500</v>
      </c>
    </row>
    <row r="4" spans="1:3">
      <c s="4" r="A4" t="s">
        <v>361</v>
      </c>
      <c s="4" r="C4" t="s">
        <v>362</v>
      </c>
    </row>
    <row r="5" spans="1:3">
      <c s="4" r="A5" t="s">
        <v>273</v>
      </c>
      <c s="7" r="B5" t="n">
        <v>1</v>
      </c>
    </row>
    <row r="6" spans="1:3">
      <c s="4" r="A6" t="s">
        <v>378</v>
      </c>
      <c s="7" r="B6" t="n">
        <v>80500</v>
      </c>
    </row>
    <row r="7" spans="1:3">
      <c s="4" r="A7" t="s">
        <v>379</v>
      </c>
      <c s="7" r="B7" t="n">
        <v>57200</v>
      </c>
    </row>
    <row r="8" spans="1:3">
      <c s="4" r="A8" t="s">
        <v>276</v>
      </c>
    </row>
    <row r="9" spans="1:3">
      <c s="4" r="A9" t="s">
        <v>273</v>
      </c>
      <c s="7" r="B9" t="n">
        <v>5</v>
      </c>
    </row>
    <row r="10" spans="1:3">
      <c s="4" r="A10" t="s">
        <v>277</v>
      </c>
      <c s="6" r="B10" t="n">
        <v>40039</v>
      </c>
    </row>
    <row r="11" spans="1:3">
      <c s="4" r="A11" t="s">
        <v>278</v>
      </c>
      <c s="4" r="B11" t="s">
        <v>279</v>
      </c>
    </row>
    <row r="12" spans="1:3">
      <c s="4" r="A12" t="s">
        <v>280</v>
      </c>
      <c s="4" r="B12" t="s">
        <v>281</v>
      </c>
    </row>
    <row r="13" spans="1:3">
      <c s="4" r="A13" t="s">
        <v>380</v>
      </c>
      <c s="4" r="B13" t="s">
        <v>381</v>
      </c>
    </row>
    <row r="14" spans="1:3">
      <c s="4" r="A14" t="s">
        <v>382</v>
      </c>
      <c s="7" r="B14" t="n">
        <v>5</v>
      </c>
    </row>
    <row r="15" spans="1:3">
      <c s="4" r="A15" t="s">
        <v>383</v>
      </c>
      <c s="4" r="B15" t="s">
        <v>279</v>
      </c>
    </row>
    <row r="16" spans="1:3">
      <c s="4" r="A16" t="s">
        <v>384</v>
      </c>
      <c s="4" r="B16" t="s">
        <v>385</v>
      </c>
    </row>
    <row r="17" spans="1:3">
      <c s="4" r="A17" t="s">
        <v>386</v>
      </c>
      <c s="4" r="B17" t="s">
        <v>387</v>
      </c>
    </row>
    <row r="18" spans="1:3">
      <c s="4" r="A18" t="s">
        <v>388</v>
      </c>
      <c s="4" r="B18" t="s">
        <v>389</v>
      </c>
    </row>
    <row r="19" spans="1:3">
      <c s="4" r="A19" t="s">
        <v>100</v>
      </c>
    </row>
    <row r="20" spans="1:3">
      <c s="4" r="A20" t="s">
        <v>379</v>
      </c>
      <c s="4" r="B20" t="s">
        <v>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390</v>
      </c>
      <c s="2" r="B1" t="s">
        <v>1</v>
      </c>
    </row>
    <row r="2" spans="1:4">
      <c s="2" r="B2" t="s">
        <v>2</v>
      </c>
      <c s="2" r="C2" t="s">
        <v>30</v>
      </c>
      <c s="2" r="D2" t="s">
        <v>70</v>
      </c>
    </row>
    <row r="3" spans="1:4">
      <c s="4" r="A3" t="s">
        <v>66</v>
      </c>
      <c s="6" r="B3" t="n">
        <v>25000000</v>
      </c>
      <c s="6" r="C3" t="n">
        <v>20000000</v>
      </c>
    </row>
    <row r="4" spans="1:4">
      <c s="4" r="A4" t="s">
        <v>64</v>
      </c>
      <c s="8" r="B4" t="n">
        <v>0.0001</v>
      </c>
      <c s="4" r="C4" t="s">
        <v>65</v>
      </c>
    </row>
    <row r="5" spans="1:4">
      <c s="4" r="A5" t="s">
        <v>68</v>
      </c>
      <c s="6" r="B5" t="n">
        <v>13879225</v>
      </c>
      <c s="6" r="C5" t="n">
        <v>10000000</v>
      </c>
    </row>
    <row r="6" spans="1:4">
      <c s="4" r="A6" t="s">
        <v>391</v>
      </c>
      <c s="6" r="B6" t="n">
        <v>1</v>
      </c>
    </row>
    <row r="7" spans="1:4">
      <c s="4" r="A7" t="s">
        <v>270</v>
      </c>
      <c s="6" r="B7" t="n">
        <v>1000983</v>
      </c>
    </row>
    <row r="8" spans="1:4">
      <c s="4" r="A8" t="s">
        <v>271</v>
      </c>
      <c s="7" r="B8" t="n">
        <v>5</v>
      </c>
    </row>
    <row r="9" spans="1:4">
      <c s="4" r="A9" t="s">
        <v>144</v>
      </c>
      <c s="7" r="B9" t="n">
        <v>-725939</v>
      </c>
      <c s="4" r="C9" t="s">
        <v>38</v>
      </c>
      <c s="4" r="D9" t="s">
        <v>38</v>
      </c>
    </row>
    <row r="10" spans="1:4">
      <c s="4" r="A10" t="s">
        <v>274</v>
      </c>
      <c s="6" r="B10" t="n">
        <v>1681731</v>
      </c>
    </row>
    <row r="11" spans="1:4">
      <c s="4" r="A11" t="s">
        <v>118</v>
      </c>
      <c s="6" r="B11" t="n">
        <v>667511</v>
      </c>
    </row>
    <row r="12" spans="1:4">
      <c s="4" r="A12" t="s">
        <v>392</v>
      </c>
      <c s="9" r="B12" t="n">
        <v>12.73</v>
      </c>
    </row>
    <row r="13" spans="1:4">
      <c s="4" r="A13" t="s">
        <v>393</v>
      </c>
      <c s="6" r="B13" t="n">
        <v>4000</v>
      </c>
    </row>
    <row r="14" spans="1:4">
      <c s="4" r="A14" t="s">
        <v>394</v>
      </c>
      <c s="7" r="B14" t="n">
        <v>57200</v>
      </c>
    </row>
    <row r="15" spans="1:4">
      <c s="4" r="A15" t="s">
        <v>119</v>
      </c>
      <c s="6" r="B15" t="n">
        <v>150000</v>
      </c>
    </row>
    <row r="16" spans="1:4">
      <c s="4" r="A16" t="s">
        <v>120</v>
      </c>
      <c s="7" r="B16" t="n">
        <v>766500</v>
      </c>
    </row>
    <row r="17" spans="1:4">
      <c s="4" r="A17" t="s">
        <v>395</v>
      </c>
      <c s="9" r="B17" t="n">
        <v>5.11</v>
      </c>
    </row>
    <row r="18" spans="1:4">
      <c s="4" r="A18" t="s">
        <v>396</v>
      </c>
    </row>
    <row r="19" spans="1:4">
      <c s="4" r="A19" t="s">
        <v>68</v>
      </c>
      <c s="6" r="B19" t="n">
        <v>375000</v>
      </c>
    </row>
    <row r="20" spans="1:4">
      <c s="4" r="A20" t="s">
        <v>397</v>
      </c>
    </row>
    <row r="21" spans="1:4">
      <c s="4" r="A21" t="s">
        <v>66</v>
      </c>
      <c s="6" r="B21" t="n">
        <v>100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3"/>
    <col customWidth="1" max="2" min="2" width="30"/>
  </cols>
  <sheetData>
    <row r="1" spans="1:2">
      <c s="1" r="A1" t="s">
        <v>398</v>
      </c>
      <c s="2" r="B1" t="s">
        <v>1</v>
      </c>
    </row>
    <row r="2" spans="1:2">
      <c s="2" r="B2" t="s">
        <v>399</v>
      </c>
    </row>
    <row r="3" spans="1:2">
      <c s="3" r="A3" t="s">
        <v>400</v>
      </c>
    </row>
    <row r="4" spans="1:2">
      <c s="4" r="A4" t="s">
        <v>401</v>
      </c>
      <c s="4" r="B4" t="s">
        <v>38</v>
      </c>
    </row>
    <row r="5" spans="1:2">
      <c s="4" r="A5" t="s">
        <v>402</v>
      </c>
      <c s="6" r="B5" t="n">
        <v>375000</v>
      </c>
    </row>
    <row r="6" spans="1:2">
      <c s="4" r="A6" t="s">
        <v>403</v>
      </c>
      <c s="4" r="B6" t="s">
        <v>38</v>
      </c>
    </row>
    <row r="7" spans="1:2">
      <c s="4" r="A7" t="s">
        <v>404</v>
      </c>
      <c s="4" r="B7" t="s">
        <v>38</v>
      </c>
    </row>
    <row r="8" spans="1:2">
      <c s="4" r="A8" t="s">
        <v>405</v>
      </c>
      <c s="6" r="B8" t="n">
        <v>375000</v>
      </c>
    </row>
    <row r="9" spans="1:2">
      <c s="3" r="A9" t="s">
        <v>406</v>
      </c>
    </row>
    <row r="10" spans="1:2">
      <c s="4" r="A10" t="s">
        <v>407</v>
      </c>
      <c s="4" r="B10" t="s">
        <v>38</v>
      </c>
    </row>
    <row r="11" spans="1:2">
      <c s="4" r="A11" t="s">
        <v>408</v>
      </c>
      <c s="9" r="B11" t="n">
        <v>37.91</v>
      </c>
    </row>
    <row r="12" spans="1:2">
      <c s="4" r="A12" t="s">
        <v>409</v>
      </c>
      <c s="4" r="B12" t="s">
        <v>38</v>
      </c>
    </row>
    <row r="13" spans="1:2">
      <c s="4" r="A13" t="s">
        <v>410</v>
      </c>
      <c s="4" r="B13" t="s">
        <v>38</v>
      </c>
    </row>
    <row r="14" spans="1:2">
      <c s="4" r="A14" t="s">
        <v>411</v>
      </c>
      <c s="9" r="B14" t="n">
        <v>37.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7"/>
  </cols>
  <sheetData>
    <row r="1" spans="1:2">
      <c s="1" r="A1" t="s">
        <v>412</v>
      </c>
      <c s="2" r="B1" t="s">
        <v>1</v>
      </c>
    </row>
    <row r="2" spans="1:2">
      <c s="2" r="B2" t="s">
        <v>413</v>
      </c>
    </row>
    <row r="3" spans="1:2">
      <c s="4" r="A3" t="s">
        <v>414</v>
      </c>
      <c s="6" r="B3" t="n">
        <v>375000</v>
      </c>
    </row>
    <row r="4" spans="1:2">
      <c s="4" r="A4" t="s">
        <v>415</v>
      </c>
      <c s="7" r="B4" t="n">
        <v>130315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1"/>
    <col customWidth="1" max="2" min="2" width="16"/>
    <col customWidth="1" max="3" min="3" width="14"/>
    <col customWidth="1" max="4" min="4" width="14"/>
  </cols>
  <sheetData>
    <row r="1" spans="1:4">
      <c s="1" r="A1" t="s">
        <v>416</v>
      </c>
      <c s="2" r="B1" t="s">
        <v>1</v>
      </c>
    </row>
    <row r="2" spans="1:4">
      <c s="2" r="B2" t="s">
        <v>2</v>
      </c>
      <c s="2" r="C2" t="s">
        <v>30</v>
      </c>
      <c s="2" r="D2" t="s">
        <v>70</v>
      </c>
    </row>
    <row r="3" spans="1:4">
      <c s="3" r="A3" t="s">
        <v>417</v>
      </c>
    </row>
    <row r="4" spans="1:4">
      <c s="4" r="A4" t="s">
        <v>418</v>
      </c>
      <c s="7" r="B4" t="n">
        <v>1657</v>
      </c>
      <c s="4" r="C4" t="s">
        <v>38</v>
      </c>
      <c s="4" r="D4" t="s">
        <v>38</v>
      </c>
    </row>
    <row r="5" spans="1:4">
      <c s="4" r="A5" t="s">
        <v>419</v>
      </c>
      <c s="4" r="B5" t="s">
        <v>38</v>
      </c>
      <c s="4" r="C5" t="s">
        <v>38</v>
      </c>
      <c s="4" r="D5" t="s">
        <v>38</v>
      </c>
    </row>
    <row r="6" spans="1:4">
      <c s="4" r="A6" t="s">
        <v>104</v>
      </c>
      <c s="7" r="B6" t="n">
        <v>1657</v>
      </c>
      <c s="4" r="C6" t="s">
        <v>38</v>
      </c>
      <c s="4" r="D6" t="s">
        <v>3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22"/>
    <col customWidth="1" max="5" min="5" width="20"/>
    <col customWidth="1" max="6" min="6" width="13"/>
  </cols>
  <sheetData>
    <row r="1" spans="1:6">
      <c s="1" r="A1" t="s">
        <v>99</v>
      </c>
      <c s="2" r="B1" t="s">
        <v>100</v>
      </c>
      <c s="2" r="C1" t="s">
        <v>101</v>
      </c>
      <c s="2" r="D1" t="s">
        <v>102</v>
      </c>
      <c s="2" r="E1" t="s">
        <v>103</v>
      </c>
      <c s="2" r="F1" t="s">
        <v>104</v>
      </c>
    </row>
    <row r="2" spans="1:6">
      <c s="4" r="A2" t="s">
        <v>105</v>
      </c>
      <c s="6" r="B2" t="n">
        <v>10000000</v>
      </c>
    </row>
    <row r="3" spans="1:6">
      <c s="4" r="A3" t="s">
        <v>106</v>
      </c>
      <c s="7" r="B3" t="n">
        <v>1000</v>
      </c>
      <c s="7" r="C3" t="n">
        <v>109378</v>
      </c>
      <c s="7" r="E3" t="n">
        <v>-908871</v>
      </c>
      <c s="7" r="F3" t="n">
        <v>-789493</v>
      </c>
    </row>
    <row r="4" spans="1:6">
      <c s="4" r="A4" t="s">
        <v>107</v>
      </c>
      <c s="4" r="F4" t="s">
        <v>38</v>
      </c>
    </row>
    <row r="5" spans="1:6">
      <c s="4" r="A5" t="s">
        <v>108</v>
      </c>
      <c s="4" r="F5" t="s">
        <v>38</v>
      </c>
    </row>
    <row r="6" spans="1:6">
      <c s="4" r="A6" t="s">
        <v>90</v>
      </c>
      <c s="4" r="C6" t="s">
        <v>38</v>
      </c>
      <c s="6" r="E6" t="n">
        <v>-679942</v>
      </c>
      <c s="7" r="F6" t="n">
        <v>-679942</v>
      </c>
    </row>
    <row r="7" spans="1:6">
      <c s="4" r="A7" t="s">
        <v>109</v>
      </c>
      <c s="6" r="B7" t="n">
        <v>10000000</v>
      </c>
    </row>
    <row r="8" spans="1:6">
      <c s="4" r="A8" t="s">
        <v>110</v>
      </c>
      <c s="7" r="B8" t="n">
        <v>1000</v>
      </c>
      <c s="7" r="C8" t="n">
        <v>109378</v>
      </c>
      <c s="7" r="E8" t="n">
        <v>-1588813</v>
      </c>
      <c s="6" r="F8" t="n">
        <v>-1478435</v>
      </c>
    </row>
    <row r="9" spans="1:6">
      <c s="4" r="A9" t="s">
        <v>111</v>
      </c>
      <c s="6" r="B9" t="n">
        <v>1681731</v>
      </c>
    </row>
    <row r="10" spans="1:6">
      <c s="4" r="A10" t="s">
        <v>112</v>
      </c>
      <c s="7" r="B10" t="n">
        <v>168</v>
      </c>
      <c s="6" r="C10" t="n">
        <v>1681563</v>
      </c>
      <c s="4" r="E10" t="s">
        <v>38</v>
      </c>
      <c s="6" r="F10" t="n">
        <v>1681731</v>
      </c>
    </row>
    <row r="11" spans="1:6">
      <c s="4" r="A11" t="s">
        <v>113</v>
      </c>
      <c s="6" r="B11" t="n">
        <v>1000983</v>
      </c>
    </row>
    <row r="12" spans="1:6">
      <c s="4" r="A12" t="s">
        <v>114</v>
      </c>
      <c s="7" r="B12" t="n">
        <v>100</v>
      </c>
      <c s="6" r="C12" t="n">
        <v>4278876</v>
      </c>
      <c s="4" r="E12" t="s">
        <v>38</v>
      </c>
      <c s="6" r="F12" t="n">
        <v>4278976</v>
      </c>
    </row>
    <row r="13" spans="1:6">
      <c s="4" r="A13" t="s">
        <v>115</v>
      </c>
      <c s="4" r="B13" t="s">
        <v>38</v>
      </c>
      <c s="6" r="C13" t="n">
        <v>80500</v>
      </c>
      <c s="4" r="E13" t="s">
        <v>38</v>
      </c>
      <c s="7" r="F13" t="n">
        <v>80500</v>
      </c>
    </row>
    <row r="14" spans="1:6">
      <c s="4" r="A14" t="s">
        <v>116</v>
      </c>
      <c s="6" r="B14" t="n">
        <v>4000</v>
      </c>
      <c s="6" r="F14" t="n">
        <v>4000</v>
      </c>
    </row>
    <row r="15" spans="1:6">
      <c s="4" r="A15" t="s">
        <v>117</v>
      </c>
      <c s="4" r="B15" t="s">
        <v>38</v>
      </c>
      <c s="6" r="C15" t="n">
        <v>57200</v>
      </c>
      <c s="4" r="E15" t="s">
        <v>38</v>
      </c>
      <c s="7" r="F15" t="n">
        <v>57200</v>
      </c>
    </row>
    <row r="16" spans="1:6">
      <c s="4" r="A16" t="s">
        <v>118</v>
      </c>
      <c s="6" r="B16" t="n">
        <v>667511</v>
      </c>
      <c s="6" r="F16" t="n">
        <v>667511</v>
      </c>
    </row>
    <row r="17" spans="1:6">
      <c s="4" r="A17" t="s">
        <v>107</v>
      </c>
      <c s="7" r="B17" t="n">
        <v>67</v>
      </c>
      <c s="6" r="C17" t="n">
        <v>8497348</v>
      </c>
      <c s="4" r="E17" t="s">
        <v>38</v>
      </c>
      <c s="7" r="F17" t="n">
        <v>8497415</v>
      </c>
    </row>
    <row r="18" spans="1:6">
      <c s="4" r="A18" t="s">
        <v>119</v>
      </c>
      <c s="6" r="B18" t="n">
        <v>150000</v>
      </c>
      <c s="6" r="F18" t="n">
        <v>150000</v>
      </c>
    </row>
    <row r="19" spans="1:6">
      <c s="4" r="A19" t="s">
        <v>120</v>
      </c>
      <c s="7" r="B19" t="n">
        <v>15</v>
      </c>
      <c s="6" r="C19" t="n">
        <v>766485</v>
      </c>
      <c s="4" r="E19" t="s">
        <v>38</v>
      </c>
      <c s="7" r="F19" t="n">
        <v>766500</v>
      </c>
    </row>
    <row r="20" spans="1:6">
      <c s="4" r="A20" t="s">
        <v>121</v>
      </c>
      <c s="6" r="B20" t="n">
        <v>375000</v>
      </c>
    </row>
    <row r="21" spans="1:6">
      <c s="4" r="A21" t="s">
        <v>108</v>
      </c>
      <c s="7" r="B21" t="n">
        <v>38</v>
      </c>
      <c s="7" r="C21" t="n">
        <v>14216212</v>
      </c>
      <c s="7" r="D21" t="n">
        <v>-14216250</v>
      </c>
      <c s="4" r="E21" t="s">
        <v>38</v>
      </c>
      <c s="4" r="F21" t="s">
        <v>38</v>
      </c>
    </row>
    <row r="22" spans="1:6">
      <c s="4" r="A22" t="s">
        <v>122</v>
      </c>
      <c s="6" r="D22" t="n">
        <v>1184688</v>
      </c>
      <c s="7" r="F22" t="n">
        <v>1184688</v>
      </c>
    </row>
    <row r="23" spans="1:6">
      <c s="4" r="A23" t="s">
        <v>90</v>
      </c>
      <c s="4" r="B23" t="s">
        <v>38</v>
      </c>
      <c s="4" r="C23" t="s">
        <v>38</v>
      </c>
      <c s="7" r="E23" t="n">
        <v>-3590591</v>
      </c>
      <c s="6" r="F23" t="n">
        <v>-3590591</v>
      </c>
    </row>
    <row r="24" spans="1:6">
      <c s="4" r="A24" t="s">
        <v>123</v>
      </c>
      <c s="6" r="B24" t="n">
        <v>13879225</v>
      </c>
    </row>
    <row r="25" spans="1:6">
      <c s="4" r="A25" t="s">
        <v>124</v>
      </c>
      <c s="7" r="B25" t="n">
        <v>1388</v>
      </c>
      <c s="7" r="C25" t="n">
        <v>29687562</v>
      </c>
      <c s="7" r="D25" t="n">
        <v>-13031563</v>
      </c>
      <c s="7" r="E25" t="n">
        <v>-5179404</v>
      </c>
      <c s="7" r="F25" t="n">
        <v>114779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P6"/>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s="1" r="A1" t="s">
        <v>420</v>
      </c>
      <c s="2" r="B1" t="s">
        <v>306</v>
      </c>
      <c s="2" r="N1" t="s">
        <v>1</v>
      </c>
    </row>
    <row r="2" spans="1:16">
      <c s="2" r="B2" t="s">
        <v>2</v>
      </c>
      <c s="2" r="C2" t="s">
        <v>421</v>
      </c>
      <c s="2" r="D2" t="s">
        <v>4</v>
      </c>
      <c s="2" r="E2" t="s">
        <v>422</v>
      </c>
      <c s="2" r="F2" t="s">
        <v>30</v>
      </c>
      <c s="2" r="G2" t="s">
        <v>423</v>
      </c>
      <c s="2" r="H2" t="s">
        <v>424</v>
      </c>
      <c s="2" r="I2" t="s">
        <v>425</v>
      </c>
      <c s="2" r="J2" t="s">
        <v>70</v>
      </c>
      <c s="2" r="K2" t="s">
        <v>426</v>
      </c>
      <c s="2" r="L2" t="s">
        <v>427</v>
      </c>
      <c s="2" r="M2" t="s">
        <v>428</v>
      </c>
      <c s="2" r="N2" t="s">
        <v>2</v>
      </c>
      <c s="2" r="O2" t="s">
        <v>30</v>
      </c>
      <c s="2" r="P2" t="s">
        <v>70</v>
      </c>
    </row>
    <row r="3" spans="1:16">
      <c s="3" r="A3" t="s">
        <v>429</v>
      </c>
    </row>
    <row r="4" spans="1:16">
      <c s="4" r="A4" t="s">
        <v>88</v>
      </c>
      <c s="7" r="B4" t="n">
        <v>-2661610</v>
      </c>
      <c s="7" r="C4" t="n">
        <v>-516198</v>
      </c>
      <c s="7" r="D4" t="n">
        <v>-250382</v>
      </c>
      <c s="7" r="E4" t="n">
        <v>-162401</v>
      </c>
      <c s="7" r="F4" t="n">
        <v>-266289</v>
      </c>
      <c s="7" r="G4" t="n">
        <v>-165320</v>
      </c>
      <c s="7" r="H4" t="n">
        <v>-184750</v>
      </c>
      <c s="7" r="I4" t="n">
        <v>-63583</v>
      </c>
      <c s="7" r="J4" t="n">
        <v>-169970</v>
      </c>
      <c s="7" r="K4" t="n">
        <v>14665</v>
      </c>
      <c s="7" r="L4" t="n">
        <v>-125485</v>
      </c>
      <c s="7" r="M4" t="n">
        <v>-298797</v>
      </c>
      <c s="7" r="N4" t="n">
        <v>-3590591</v>
      </c>
      <c s="7" r="O4" t="n">
        <v>-679942</v>
      </c>
      <c s="7" r="P4" t="n">
        <v>-579587</v>
      </c>
    </row>
    <row r="5" spans="1:16">
      <c s="4" r="A5" t="s">
        <v>430</v>
      </c>
      <c s="7" r="N5" t="n">
        <v>1657</v>
      </c>
      <c s="4" r="O5" t="s">
        <v>38</v>
      </c>
      <c s="4" r="P5" t="s">
        <v>38</v>
      </c>
    </row>
    <row r="6" spans="1:16">
      <c s="4" r="A6" t="s">
        <v>431</v>
      </c>
      <c s="4" r="N6" t="s">
        <v>387</v>
      </c>
      <c s="4" r="O6" t="s">
        <v>387</v>
      </c>
      <c s="4" r="P6" t="s">
        <v>387</v>
      </c>
    </row>
  </sheetData>
  <mergeCells count="3">
    <mergeCell ref="A1:A2"/>
    <mergeCell ref="B1:M1"/>
    <mergeCell ref="N1:P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1"/>
    <col customWidth="1" max="2" min="2" width="16"/>
    <col customWidth="1" max="3" min="3" width="14"/>
    <col customWidth="1" max="4" min="4" width="14"/>
  </cols>
  <sheetData>
    <row r="1" spans="1:4">
      <c s="1" r="A1" t="s">
        <v>432</v>
      </c>
      <c s="2" r="B1" t="s">
        <v>1</v>
      </c>
    </row>
    <row r="2" spans="1:4">
      <c s="2" r="B2" t="s">
        <v>2</v>
      </c>
      <c s="2" r="C2" t="s">
        <v>30</v>
      </c>
      <c s="2" r="D2" t="s">
        <v>70</v>
      </c>
    </row>
    <row r="3" spans="1:4">
      <c s="3" r="A3" t="s">
        <v>433</v>
      </c>
    </row>
    <row r="4" spans="1:4">
      <c s="4" r="A4" t="s">
        <v>434</v>
      </c>
      <c s="4" r="B4" t="s">
        <v>435</v>
      </c>
      <c s="4" r="C4" t="s">
        <v>435</v>
      </c>
      <c s="4" r="D4" t="s">
        <v>435</v>
      </c>
    </row>
    <row r="5" spans="1:4">
      <c s="4" r="A5" t="s">
        <v>82</v>
      </c>
      <c s="4" r="B5" t="s">
        <v>436</v>
      </c>
      <c s="4" r="C5" t="s">
        <v>436</v>
      </c>
      <c s="4" r="D5" t="s">
        <v>436</v>
      </c>
    </row>
    <row r="6" spans="1:4">
      <c s="4" r="A6" t="s">
        <v>437</v>
      </c>
      <c s="4" r="B6" t="s">
        <v>387</v>
      </c>
      <c s="4" r="C6" t="s">
        <v>387</v>
      </c>
      <c s="4" r="D6" t="s">
        <v>38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P29"/>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s="1" r="A1" t="s">
        <v>438</v>
      </c>
      <c s="2" r="B1" t="s">
        <v>306</v>
      </c>
      <c s="2" r="N1" t="s">
        <v>1</v>
      </c>
    </row>
    <row r="2" spans="1:16">
      <c s="2" r="B2" t="s">
        <v>2</v>
      </c>
      <c s="2" r="C2" t="s">
        <v>421</v>
      </c>
      <c s="2" r="D2" t="s">
        <v>4</v>
      </c>
      <c s="2" r="E2" t="s">
        <v>422</v>
      </c>
      <c s="2" r="F2" t="s">
        <v>30</v>
      </c>
      <c s="2" r="G2" t="s">
        <v>423</v>
      </c>
      <c s="2" r="H2" t="s">
        <v>424</v>
      </c>
      <c s="2" r="I2" t="s">
        <v>425</v>
      </c>
      <c s="2" r="J2" t="s">
        <v>70</v>
      </c>
      <c s="2" r="K2" t="s">
        <v>426</v>
      </c>
      <c s="2" r="L2" t="s">
        <v>427</v>
      </c>
      <c s="2" r="M2" t="s">
        <v>428</v>
      </c>
      <c s="2" r="N2" t="s">
        <v>2</v>
      </c>
      <c s="2" r="O2" t="s">
        <v>30</v>
      </c>
      <c s="2" r="P2" t="s">
        <v>70</v>
      </c>
    </row>
    <row r="3" spans="1:16">
      <c s="4" r="A3" t="s">
        <v>439</v>
      </c>
      <c s="7" r="B3" t="n">
        <v>195064</v>
      </c>
      <c s="7" r="C3" t="n">
        <v>249912</v>
      </c>
      <c s="7" r="D3" t="n">
        <v>44723</v>
      </c>
      <c s="7" r="E3" t="n">
        <v>36700</v>
      </c>
      <c s="7" r="F3" t="n">
        <v>47900</v>
      </c>
      <c s="7" r="G3" t="n">
        <v>51335</v>
      </c>
      <c s="7" r="H3" t="n">
        <v>79856</v>
      </c>
      <c s="7" r="I3" t="n">
        <v>44362</v>
      </c>
      <c s="7" r="J3" t="n">
        <v>24535</v>
      </c>
      <c s="7" r="K3" t="n">
        <v>42832</v>
      </c>
      <c s="7" r="L3" t="n">
        <v>49914</v>
      </c>
      <c s="7" r="M3" t="n">
        <v>29482</v>
      </c>
      <c s="7" r="N3" t="n">
        <v>526399</v>
      </c>
      <c s="7" r="O3" t="n">
        <v>223453</v>
      </c>
      <c s="7" r="P3" t="n">
        <v>146763</v>
      </c>
    </row>
    <row r="4" spans="1:16">
      <c s="4" r="A4" t="s">
        <v>440</v>
      </c>
      <c s="6" r="B4" t="n">
        <v>-2661610</v>
      </c>
      <c s="7" r="C4" t="n">
        <v>-516198</v>
      </c>
      <c s="7" r="D4" t="n">
        <v>-250382</v>
      </c>
      <c s="7" r="E4" t="n">
        <v>-162401</v>
      </c>
      <c s="6" r="F4" t="n">
        <v>-266289</v>
      </c>
      <c s="7" r="G4" t="n">
        <v>-165320</v>
      </c>
      <c s="7" r="H4" t="n">
        <v>-184750</v>
      </c>
      <c s="7" r="I4" t="n">
        <v>-63583</v>
      </c>
      <c s="6" r="J4" t="n">
        <v>-169970</v>
      </c>
      <c s="7" r="K4" t="n">
        <v>14665</v>
      </c>
      <c s="7" r="L4" t="n">
        <v>-125485</v>
      </c>
      <c s="7" r="M4" t="n">
        <v>-298797</v>
      </c>
      <c s="6" r="N4" t="n">
        <v>-3590591</v>
      </c>
      <c s="6" r="O4" t="n">
        <v>-679942</v>
      </c>
      <c s="6" r="P4" t="n">
        <v>-579587</v>
      </c>
    </row>
    <row r="5" spans="1:16">
      <c s="4" r="A5" t="s">
        <v>441</v>
      </c>
      <c s="6" r="N5" t="n">
        <v>5372</v>
      </c>
      <c s="6" r="O5" t="n">
        <v>5960</v>
      </c>
      <c s="6" r="P5" t="n">
        <v>18973</v>
      </c>
    </row>
    <row r="6" spans="1:16">
      <c s="4" r="A6" t="s">
        <v>442</v>
      </c>
      <c s="7" r="N6" t="n">
        <v>36997</v>
      </c>
      <c s="7" r="O6" t="n">
        <v>43200</v>
      </c>
      <c s="6" r="P6" t="n">
        <v>15472</v>
      </c>
    </row>
    <row r="7" spans="1:16">
      <c s="4" r="A7" t="s">
        <v>443</v>
      </c>
      <c s="4" r="N7" t="s">
        <v>38</v>
      </c>
      <c s="4" r="O7" t="s">
        <v>38</v>
      </c>
      <c s="6" r="P7" t="n">
        <v>6715</v>
      </c>
    </row>
    <row r="8" spans="1:16">
      <c s="4" r="A8" t="s">
        <v>444</v>
      </c>
      <c s="6" r="B8" t="n">
        <v>12069365</v>
      </c>
      <c s="6" r="F8" t="n">
        <v>660853</v>
      </c>
      <c s="6" r="J8" t="n">
        <v>470991</v>
      </c>
      <c s="7" r="N8" t="n">
        <v>12069365</v>
      </c>
      <c s="7" r="O8" t="n">
        <v>660853</v>
      </c>
      <c s="6" r="P8" t="n">
        <v>470991</v>
      </c>
    </row>
    <row r="9" spans="1:16">
      <c s="4" r="A9" t="s">
        <v>445</v>
      </c>
    </row>
    <row r="10" spans="1:16">
      <c s="4" r="A10" t="s">
        <v>439</v>
      </c>
      <c s="6" r="N10" t="n">
        <v>173758</v>
      </c>
      <c s="6" r="O10" t="n">
        <v>223453</v>
      </c>
      <c s="6" r="P10" t="n">
        <v>146763</v>
      </c>
    </row>
    <row r="11" spans="1:16">
      <c s="4" r="A11" t="s">
        <v>440</v>
      </c>
      <c s="6" r="N11" t="n">
        <v>-618916</v>
      </c>
      <c s="6" r="O11" t="n">
        <v>-323253</v>
      </c>
      <c s="6" r="P11" t="n">
        <v>-579587</v>
      </c>
    </row>
    <row r="12" spans="1:16">
      <c s="4" r="A12" t="s">
        <v>441</v>
      </c>
      <c s="6" r="N12" t="n">
        <v>5372</v>
      </c>
      <c s="6" r="O12" t="n">
        <v>5691</v>
      </c>
      <c s="6" r="P12" t="n">
        <v>18973</v>
      </c>
    </row>
    <row r="13" spans="1:16">
      <c s="4" r="A13" t="s">
        <v>442</v>
      </c>
      <c s="6" r="N13" t="n">
        <v>1266</v>
      </c>
      <c s="7" r="O13" t="n">
        <v>3605</v>
      </c>
      <c s="6" r="P13" t="n">
        <v>15472</v>
      </c>
    </row>
    <row r="14" spans="1:16">
      <c s="4" r="A14" t="s">
        <v>443</v>
      </c>
      <c s="6" r="N14" t="n">
        <v>18185</v>
      </c>
      <c s="4" r="O14" t="s">
        <v>38</v>
      </c>
      <c s="6" r="P14" t="n">
        <v>6715</v>
      </c>
    </row>
    <row r="15" spans="1:16">
      <c s="4" r="A15" t="s">
        <v>444</v>
      </c>
      <c s="6" r="B15" t="n">
        <v>61744</v>
      </c>
      <c s="7" r="F15" t="n">
        <v>29668</v>
      </c>
      <c s="7" r="J15" t="n">
        <v>470991</v>
      </c>
      <c s="6" r="N15" t="n">
        <v>61744</v>
      </c>
      <c s="7" r="O15" t="n">
        <v>29668</v>
      </c>
      <c s="7" r="P15" t="n">
        <v>470991</v>
      </c>
    </row>
    <row r="16" spans="1:16">
      <c s="4" r="A16" t="s">
        <v>446</v>
      </c>
    </row>
    <row r="17" spans="1:16">
      <c s="4" r="A17" t="s">
        <v>439</v>
      </c>
      <c s="6" r="N17" t="n">
        <v>352641</v>
      </c>
      <c s="4" r="O17" t="s">
        <v>38</v>
      </c>
      <c s="4" r="P17" t="s">
        <v>38</v>
      </c>
    </row>
    <row r="18" spans="1:16">
      <c s="4" r="A18" t="s">
        <v>440</v>
      </c>
      <c s="7" r="N18" t="n">
        <v>-17610</v>
      </c>
      <c s="4" r="O18" t="s">
        <v>38</v>
      </c>
      <c s="4" r="P18" t="s">
        <v>38</v>
      </c>
    </row>
    <row r="19" spans="1:16">
      <c s="4" r="A19" t="s">
        <v>441</v>
      </c>
      <c s="4" r="N19" t="s">
        <v>38</v>
      </c>
      <c s="4" r="O19" t="s">
        <v>38</v>
      </c>
      <c s="4" r="P19" t="s">
        <v>38</v>
      </c>
    </row>
    <row r="20" spans="1:16">
      <c s="4" r="A20" t="s">
        <v>442</v>
      </c>
      <c s="7" r="N20" t="n">
        <v>2011</v>
      </c>
      <c s="4" r="O20" t="s">
        <v>38</v>
      </c>
      <c s="4" r="P20" t="s">
        <v>38</v>
      </c>
    </row>
    <row r="21" spans="1:16">
      <c s="4" r="A21" t="s">
        <v>443</v>
      </c>
      <c s="4" r="N21" t="s">
        <v>38</v>
      </c>
      <c s="4" r="O21" t="s">
        <v>38</v>
      </c>
      <c s="4" r="P21" t="s">
        <v>38</v>
      </c>
    </row>
    <row r="22" spans="1:16">
      <c s="4" r="A22" t="s">
        <v>444</v>
      </c>
      <c s="6" r="B22" t="n">
        <v>9360768</v>
      </c>
      <c s="4" r="F22" t="s">
        <v>38</v>
      </c>
      <c s="4" r="J22" t="s">
        <v>38</v>
      </c>
      <c s="7" r="N22" t="n">
        <v>9360768</v>
      </c>
      <c s="4" r="O22" t="s">
        <v>38</v>
      </c>
      <c s="4" r="P22" t="s">
        <v>38</v>
      </c>
    </row>
    <row r="23" spans="1:16">
      <c s="4" r="A23" t="s">
        <v>447</v>
      </c>
    </row>
    <row r="24" spans="1:16">
      <c s="4" r="A24" t="s">
        <v>439</v>
      </c>
      <c s="4" r="N24" t="s">
        <v>38</v>
      </c>
      <c s="4" r="O24" t="s">
        <v>38</v>
      </c>
      <c s="4" r="P24" t="s">
        <v>38</v>
      </c>
    </row>
    <row r="25" spans="1:16">
      <c s="4" r="A25" t="s">
        <v>440</v>
      </c>
      <c s="7" r="N25" t="n">
        <v>-2954065</v>
      </c>
      <c s="7" r="O25" t="n">
        <v>-356689</v>
      </c>
      <c s="4" r="P25" t="s">
        <v>38</v>
      </c>
    </row>
    <row r="26" spans="1:16">
      <c s="4" r="A26" t="s">
        <v>441</v>
      </c>
      <c s="4" r="N26" t="s">
        <v>38</v>
      </c>
      <c s="4" r="O26" t="s">
        <v>38</v>
      </c>
      <c s="4" r="P26" t="s">
        <v>38</v>
      </c>
    </row>
    <row r="27" spans="1:16">
      <c s="4" r="A27" t="s">
        <v>442</v>
      </c>
      <c s="7" r="N27" t="n">
        <v>33721</v>
      </c>
      <c s="7" r="O27" t="n">
        <v>39595</v>
      </c>
      <c s="4" r="P27" t="s">
        <v>38</v>
      </c>
    </row>
    <row r="28" spans="1:16">
      <c s="4" r="A28" t="s">
        <v>443</v>
      </c>
      <c s="4" r="N28" t="s">
        <v>38</v>
      </c>
      <c s="4" r="O28" t="s">
        <v>38</v>
      </c>
      <c s="4" r="P28" t="s">
        <v>38</v>
      </c>
    </row>
    <row r="29" spans="1:16">
      <c s="4" r="A29" t="s">
        <v>444</v>
      </c>
      <c s="7" r="B29" t="n">
        <v>2647853</v>
      </c>
      <c s="7" r="F29" t="n">
        <v>631185</v>
      </c>
      <c s="4" r="J29" t="s">
        <v>38</v>
      </c>
      <c s="7" r="N29" t="n">
        <v>2647853</v>
      </c>
      <c s="7" r="O29" t="n">
        <v>631185</v>
      </c>
      <c s="4" r="P29" t="s">
        <v>38</v>
      </c>
    </row>
  </sheetData>
  <mergeCells count="3">
    <mergeCell ref="A1:A2"/>
    <mergeCell ref="B1:M1"/>
    <mergeCell ref="N1:P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37"/>
  </cols>
  <sheetData>
    <row r="1" spans="1:2">
      <c s="1" r="A1" t="s">
        <v>448</v>
      </c>
      <c s="2" r="B1" t="s">
        <v>306</v>
      </c>
    </row>
    <row r="2" spans="1:2">
      <c s="2" r="B2" t="s">
        <v>449</v>
      </c>
    </row>
    <row r="3" spans="1:2">
      <c s="4" r="A3" t="s">
        <v>450</v>
      </c>
      <c s="7" r="B3" t="n">
        <v>500000</v>
      </c>
    </row>
    <row r="4" spans="1:2">
      <c s="4" r="A4" t="s">
        <v>451</v>
      </c>
      <c s="4" r="B4" t="s">
        <v>452</v>
      </c>
    </row>
    <row r="5" spans="1:2">
      <c s="4" r="A5" t="s">
        <v>453</v>
      </c>
    </row>
    <row r="6" spans="1:2">
      <c s="4" r="A6" t="s">
        <v>454</v>
      </c>
      <c s="6" r="B6" t="n">
        <v>400627</v>
      </c>
    </row>
    <row r="7" spans="1:2">
      <c s="4" r="A7" t="s">
        <v>455</v>
      </c>
      <c s="9" r="B7" t="n">
        <v>2.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P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s="1" r="A1" t="s">
        <v>456</v>
      </c>
      <c s="2" r="B1" t="s">
        <v>306</v>
      </c>
      <c s="2" r="N1" t="s">
        <v>1</v>
      </c>
    </row>
    <row r="2" spans="1:16">
      <c s="2" r="B2" t="s">
        <v>2</v>
      </c>
      <c s="2" r="C2" t="s">
        <v>421</v>
      </c>
      <c s="2" r="D2" t="s">
        <v>4</v>
      </c>
      <c s="2" r="E2" t="s">
        <v>422</v>
      </c>
      <c s="2" r="F2" t="s">
        <v>30</v>
      </c>
      <c s="2" r="G2" t="s">
        <v>423</v>
      </c>
      <c s="2" r="H2" t="s">
        <v>424</v>
      </c>
      <c s="2" r="I2" t="s">
        <v>425</v>
      </c>
      <c s="2" r="J2" t="s">
        <v>70</v>
      </c>
      <c s="2" r="K2" t="s">
        <v>426</v>
      </c>
      <c s="2" r="L2" t="s">
        <v>427</v>
      </c>
      <c s="2" r="M2" t="s">
        <v>428</v>
      </c>
      <c s="2" r="N2" t="s">
        <v>2</v>
      </c>
      <c s="2" r="O2" t="s">
        <v>30</v>
      </c>
      <c s="2" r="P2" t="s">
        <v>70</v>
      </c>
    </row>
    <row r="3" spans="1:16">
      <c s="3" r="A3" t="s">
        <v>202</v>
      </c>
    </row>
    <row r="4" spans="1:16">
      <c s="4" r="A4" t="s">
        <v>457</v>
      </c>
      <c s="7" r="B4" t="n">
        <v>195064</v>
      </c>
      <c s="7" r="C4" t="n">
        <v>249912</v>
      </c>
      <c s="7" r="D4" t="n">
        <v>44723</v>
      </c>
      <c s="7" r="E4" t="n">
        <v>36700</v>
      </c>
      <c s="7" r="F4" t="n">
        <v>47900</v>
      </c>
      <c s="7" r="G4" t="n">
        <v>51335</v>
      </c>
      <c s="7" r="H4" t="n">
        <v>79856</v>
      </c>
      <c s="7" r="I4" t="n">
        <v>44362</v>
      </c>
      <c s="7" r="J4" t="n">
        <v>24535</v>
      </c>
      <c s="7" r="K4" t="n">
        <v>42832</v>
      </c>
      <c s="7" r="L4" t="n">
        <v>49914</v>
      </c>
      <c s="7" r="M4" t="n">
        <v>29482</v>
      </c>
      <c s="7" r="N4" t="n">
        <v>526399</v>
      </c>
      <c s="7" r="O4" t="n">
        <v>223453</v>
      </c>
      <c s="7" r="P4" t="n">
        <v>146763</v>
      </c>
    </row>
    <row r="5" spans="1:16">
      <c s="4" r="A5" t="s">
        <v>74</v>
      </c>
      <c s="6" r="B5" t="n">
        <v>-80440</v>
      </c>
      <c s="6" r="C5" t="n">
        <v>24652</v>
      </c>
      <c s="6" r="D5" t="n">
        <v>-37072</v>
      </c>
      <c s="6" r="E5" t="n">
        <v>-24420</v>
      </c>
      <c s="6" r="F5" t="n">
        <v>-29450</v>
      </c>
      <c s="6" r="G5" t="n">
        <v>15993</v>
      </c>
      <c s="6" r="H5" t="n">
        <v>54480</v>
      </c>
      <c s="6" r="I5" t="n">
        <v>24840</v>
      </c>
      <c s="6" r="J5" t="n">
        <v>-11162</v>
      </c>
      <c s="6" r="K5" t="n">
        <v>162879</v>
      </c>
      <c s="6" r="L5" t="n">
        <v>14160</v>
      </c>
      <c s="6" r="M5" t="n">
        <v>-148392</v>
      </c>
      <c s="6" r="N5" t="n">
        <v>-117280</v>
      </c>
      <c s="6" r="O5" t="n">
        <v>65863</v>
      </c>
      <c s="6" r="P5" t="n">
        <v>17485</v>
      </c>
    </row>
    <row r="6" spans="1:16">
      <c s="4" r="A6" t="s">
        <v>82</v>
      </c>
      <c s="6" r="B6" t="n">
        <v>-2657577</v>
      </c>
      <c s="6" r="C6" t="n">
        <v>-514870</v>
      </c>
      <c s="6" r="D6" t="n">
        <v>-192255</v>
      </c>
      <c s="6" r="E6" t="n">
        <v>-139822</v>
      </c>
      <c s="6" r="F6" t="n">
        <v>-224702</v>
      </c>
      <c s="6" r="G6" t="n">
        <v>-134524</v>
      </c>
      <c s="6" r="H6" t="n">
        <v>-181708</v>
      </c>
      <c s="6" r="I6" t="n">
        <v>-62720</v>
      </c>
      <c s="6" r="J6" t="n">
        <v>-162733</v>
      </c>
      <c s="6" r="K6" t="n">
        <v>18167</v>
      </c>
      <c s="6" r="L6" t="n">
        <v>-121281</v>
      </c>
      <c s="6" r="M6" t="n">
        <v>-294751</v>
      </c>
    </row>
    <row r="7" spans="1:16">
      <c s="4" r="A7" t="s">
        <v>90</v>
      </c>
      <c s="7" r="B7" t="n">
        <v>-2661610</v>
      </c>
      <c s="7" r="C7" t="n">
        <v>-516198</v>
      </c>
      <c s="7" r="D7" t="n">
        <v>-250382</v>
      </c>
      <c s="7" r="E7" t="n">
        <v>-162401</v>
      </c>
      <c s="7" r="F7" t="n">
        <v>-266289</v>
      </c>
      <c s="7" r="G7" t="n">
        <v>-165320</v>
      </c>
      <c s="7" r="H7" t="n">
        <v>-184750</v>
      </c>
      <c s="7" r="I7" t="n">
        <v>-63583</v>
      </c>
      <c s="7" r="J7" t="n">
        <v>-169970</v>
      </c>
      <c s="7" r="K7" t="n">
        <v>14665</v>
      </c>
      <c s="7" r="L7" t="n">
        <v>-125485</v>
      </c>
      <c s="7" r="M7" t="n">
        <v>-298797</v>
      </c>
      <c s="7" r="N7" t="n">
        <v>-3590591</v>
      </c>
      <c s="7" r="O7" t="n">
        <v>-679942</v>
      </c>
      <c s="7" r="P7" t="n">
        <v>-579587</v>
      </c>
    </row>
    <row r="8" spans="1:16">
      <c s="4" r="A8" t="s">
        <v>458</v>
      </c>
      <c s="9" r="B8" t="n">
        <v>-0.2</v>
      </c>
      <c s="9" r="C8" t="n">
        <v>-0.04</v>
      </c>
      <c s="9" r="D8" t="n">
        <v>-0.02</v>
      </c>
      <c s="9" r="E8" t="n">
        <v>-0.02</v>
      </c>
      <c s="9" r="F8" t="n">
        <v>-0.03</v>
      </c>
      <c s="9" r="G8" t="n">
        <v>-0.02</v>
      </c>
      <c s="9" r="H8" t="n">
        <v>-0.02</v>
      </c>
      <c s="9" r="I8" t="n">
        <v>-0.01</v>
      </c>
      <c s="9" r="J8" t="n">
        <v>-0.02</v>
      </c>
      <c s="7" r="K8" t="n">
        <v>0</v>
      </c>
      <c s="9" r="L8" t="n">
        <v>-0.01</v>
      </c>
      <c s="9" r="M8" t="n">
        <v>-0.03</v>
      </c>
      <c s="4" r="N8" t="s">
        <v>93</v>
      </c>
      <c s="4" r="O8" t="s">
        <v>94</v>
      </c>
      <c s="4" r="P8" t="s">
        <v>95</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125</v>
      </c>
      <c s="2" r="B1" t="s">
        <v>1</v>
      </c>
    </row>
    <row r="2" spans="1:4">
      <c s="2" r="B2" t="s">
        <v>2</v>
      </c>
      <c s="2" r="C2" t="s">
        <v>30</v>
      </c>
      <c s="2" r="D2" t="s">
        <v>70</v>
      </c>
    </row>
    <row r="3" spans="1:4">
      <c s="3" r="A3" t="s">
        <v>126</v>
      </c>
    </row>
    <row r="4" spans="1:4">
      <c s="4" r="A4" t="s">
        <v>90</v>
      </c>
      <c s="7" r="B4" t="n">
        <v>-3590591</v>
      </c>
      <c s="7" r="C4" t="n">
        <v>-679942</v>
      </c>
      <c s="7" r="D4" t="n">
        <v>-579587</v>
      </c>
    </row>
    <row r="5" spans="1:4">
      <c s="3" r="A5" t="s">
        <v>127</v>
      </c>
    </row>
    <row r="6" spans="1:4">
      <c s="4" r="A6" t="s">
        <v>128</v>
      </c>
      <c s="6" r="B6" t="n">
        <v>5372</v>
      </c>
      <c s="6" r="C6" t="n">
        <v>5960</v>
      </c>
      <c s="7" r="D6" t="n">
        <v>18973</v>
      </c>
    </row>
    <row r="7" spans="1:4">
      <c s="4" r="A7" t="s">
        <v>129</v>
      </c>
      <c s="6" r="B7" t="n">
        <v>47413</v>
      </c>
      <c s="7" r="C7" t="n">
        <v>33088</v>
      </c>
      <c s="4" r="D7" t="s">
        <v>38</v>
      </c>
    </row>
    <row r="8" spans="1:4">
      <c s="4" r="A8" t="s">
        <v>130</v>
      </c>
      <c s="6" r="B8" t="n">
        <v>2008388</v>
      </c>
      <c s="4" r="C8" t="s">
        <v>38</v>
      </c>
      <c s="4" r="D8" t="s">
        <v>38</v>
      </c>
    </row>
    <row r="9" spans="1:4">
      <c s="3" r="A9" t="s">
        <v>131</v>
      </c>
    </row>
    <row r="10" spans="1:4">
      <c s="4" r="A10" t="s">
        <v>132</v>
      </c>
      <c s="6" r="B10" t="n">
        <v>3210</v>
      </c>
      <c s="7" r="C10" t="n">
        <v>-12974</v>
      </c>
      <c s="7" r="D10" t="n">
        <v>1224</v>
      </c>
    </row>
    <row r="11" spans="1:4">
      <c s="4" r="A11" t="s">
        <v>34</v>
      </c>
      <c s="6" r="B11" t="n">
        <v>-37578</v>
      </c>
      <c s="6" r="C11" t="n">
        <v>-733</v>
      </c>
      <c s="6" r="D11" t="n">
        <v>715</v>
      </c>
    </row>
    <row r="12" spans="1:4">
      <c s="3" r="A12" t="s">
        <v>133</v>
      </c>
    </row>
    <row r="13" spans="1:4">
      <c s="4" r="A13" t="s">
        <v>43</v>
      </c>
      <c s="6" r="B13" t="n">
        <v>103845</v>
      </c>
      <c s="6" r="C13" t="n">
        <v>211692</v>
      </c>
      <c s="7" r="D13" t="n">
        <v>-4290</v>
      </c>
    </row>
    <row r="14" spans="1:4">
      <c s="4" r="A14" t="s">
        <v>134</v>
      </c>
      <c s="6" r="B14" t="n">
        <v>31862</v>
      </c>
      <c s="6" r="C14" t="n">
        <v>39869</v>
      </c>
      <c s="4" r="D14" t="s">
        <v>38</v>
      </c>
    </row>
    <row r="15" spans="1:4">
      <c s="4" r="A15" t="s">
        <v>135</v>
      </c>
      <c s="6" r="B15" t="n">
        <v>-1428079</v>
      </c>
      <c s="6" r="C15" t="n">
        <v>-403040</v>
      </c>
      <c s="7" r="D15" t="n">
        <v>-562965</v>
      </c>
    </row>
    <row r="16" spans="1:4">
      <c s="3" r="A16" t="s">
        <v>136</v>
      </c>
    </row>
    <row r="17" spans="1:4">
      <c s="4" r="A17" t="s">
        <v>137</v>
      </c>
      <c s="6" r="B17" t="n">
        <v>132767</v>
      </c>
      <c s="7" r="C17" t="n">
        <v>3323</v>
      </c>
      <c s="4" r="D17" t="s">
        <v>38</v>
      </c>
    </row>
    <row r="18" spans="1:4">
      <c s="4" r="A18" t="s">
        <v>138</v>
      </c>
      <c s="6" r="B18" t="n">
        <v>-750000</v>
      </c>
      <c s="4" r="C18" t="s">
        <v>38</v>
      </c>
      <c s="4" r="D18" t="s">
        <v>38</v>
      </c>
    </row>
    <row r="19" spans="1:4">
      <c s="4" r="A19" t="s">
        <v>139</v>
      </c>
      <c s="7" r="B19" t="n">
        <v>-18185</v>
      </c>
      <c s="4" r="C19" t="s">
        <v>38</v>
      </c>
      <c s="4" r="D19" t="s">
        <v>38</v>
      </c>
    </row>
    <row r="20" spans="1:4">
      <c s="4" r="A20" t="s">
        <v>140</v>
      </c>
      <c s="4" r="B20" t="s">
        <v>38</v>
      </c>
      <c s="4" r="C20" t="s">
        <v>38</v>
      </c>
      <c s="7" r="D20" t="n">
        <v>6715</v>
      </c>
    </row>
    <row r="21" spans="1:4">
      <c s="4" r="A21" t="s">
        <v>141</v>
      </c>
      <c s="7" r="B21" t="n">
        <v>-635418</v>
      </c>
      <c s="7" r="C21" t="n">
        <v>3323</v>
      </c>
      <c s="7" r="D21" t="n">
        <v>-6715</v>
      </c>
    </row>
    <row r="22" spans="1:4">
      <c s="3" r="A22" t="s">
        <v>142</v>
      </c>
    </row>
    <row r="23" spans="1:4">
      <c s="4" r="A23" t="s">
        <v>143</v>
      </c>
      <c s="6" r="B23" t="n">
        <v>5004915</v>
      </c>
      <c s="4" r="C23" t="s">
        <v>38</v>
      </c>
      <c s="4" r="D23" t="s">
        <v>38</v>
      </c>
    </row>
    <row r="24" spans="1:4">
      <c s="4" r="A24" t="s">
        <v>144</v>
      </c>
      <c s="6" r="B24" t="n">
        <v>-725939</v>
      </c>
      <c s="4" r="C24" t="s">
        <v>38</v>
      </c>
      <c s="4" r="D24" t="s">
        <v>38</v>
      </c>
    </row>
    <row r="25" spans="1:4">
      <c s="4" r="A25" t="s">
        <v>145</v>
      </c>
      <c s="6" r="B25" t="n">
        <v>250000</v>
      </c>
      <c s="7" r="C25" t="n">
        <v>1360000</v>
      </c>
      <c s="4" r="D25" t="s">
        <v>38</v>
      </c>
    </row>
    <row r="26" spans="1:4">
      <c s="4" r="A26" t="s">
        <v>146</v>
      </c>
      <c s="6" r="B26" t="n">
        <v>-330752</v>
      </c>
      <c s="6" r="C26" t="n">
        <v>-327570</v>
      </c>
      <c s="7" r="D26" t="n">
        <v>529314</v>
      </c>
    </row>
    <row r="27" spans="1:4">
      <c s="4" r="A27" t="s">
        <v>147</v>
      </c>
      <c s="7" r="B27" t="n">
        <v>-49629</v>
      </c>
      <c s="7" r="C27" t="n">
        <v>-397</v>
      </c>
      <c s="6" r="D27" t="n">
        <v>50026</v>
      </c>
    </row>
    <row r="28" spans="1:4">
      <c s="4" r="A28" t="s">
        <v>148</v>
      </c>
      <c s="4" r="B28" t="s">
        <v>38</v>
      </c>
      <c s="4" r="C28" t="s">
        <v>38</v>
      </c>
      <c s="6" r="D28" t="n">
        <v>-11650</v>
      </c>
    </row>
    <row r="29" spans="1:4">
      <c s="4" r="A29" t="s">
        <v>149</v>
      </c>
      <c s="7" r="B29" t="n">
        <v>4148595</v>
      </c>
      <c s="7" r="C29" t="n">
        <v>1032033</v>
      </c>
      <c s="6" r="D29" t="n">
        <v>567690</v>
      </c>
    </row>
    <row r="30" spans="1:4">
      <c s="4" r="A30" t="s">
        <v>150</v>
      </c>
      <c s="6" r="B30" t="n">
        <v>2085098</v>
      </c>
      <c s="7" r="C30" t="n">
        <v>632316</v>
      </c>
      <c s="6" r="D30" t="n">
        <v>-1990</v>
      </c>
    </row>
    <row r="31" spans="1:4">
      <c s="4" r="A31" t="s">
        <v>151</v>
      </c>
      <c s="6" r="B31" t="n">
        <v>632316</v>
      </c>
      <c s="4" r="C31" t="s">
        <v>38</v>
      </c>
      <c s="7" r="D31" t="n">
        <v>5313</v>
      </c>
    </row>
    <row r="32" spans="1:4">
      <c s="4" r="A32" t="s">
        <v>152</v>
      </c>
      <c s="7" r="B32" t="n">
        <v>2717414</v>
      </c>
      <c s="7" r="C32" t="n">
        <v>632316</v>
      </c>
      <c s="4" r="D32" t="s">
        <v>38</v>
      </c>
    </row>
    <row r="33" spans="1:4">
      <c s="3" r="A33" t="s">
        <v>153</v>
      </c>
    </row>
    <row r="34" spans="1:4">
      <c s="4" r="A34" t="s">
        <v>154</v>
      </c>
      <c s="4" r="B34" t="s">
        <v>38</v>
      </c>
      <c s="4" r="C34" t="s">
        <v>38</v>
      </c>
      <c s="4" r="D34" t="s">
        <v>38</v>
      </c>
    </row>
    <row r="35" spans="1:4">
      <c s="4" r="A35" t="s">
        <v>155</v>
      </c>
      <c s="7" r="B35" t="n">
        <v>3276</v>
      </c>
      <c s="7" r="C35" t="n">
        <v>2531</v>
      </c>
      <c s="7" r="D35" t="n">
        <v>15472</v>
      </c>
    </row>
    <row r="36" spans="1:4">
      <c s="3" r="A36" t="s">
        <v>156</v>
      </c>
    </row>
    <row r="37" spans="1:4">
      <c s="4" r="A37" t="s">
        <v>157</v>
      </c>
      <c s="4" r="B37" t="s">
        <v>38</v>
      </c>
      <c s="4" r="C37" t="s">
        <v>38</v>
      </c>
      <c s="4" r="D37" t="s">
        <v>38</v>
      </c>
    </row>
    <row r="38" spans="1:4">
      <c s="4" r="A38" t="s">
        <v>158</v>
      </c>
      <c s="7" r="B38" t="n">
        <v>8497415</v>
      </c>
      <c s="4" r="C38" t="s">
        <v>38</v>
      </c>
      <c s="4" r="D38" t="s">
        <v>38</v>
      </c>
    </row>
    <row r="39" spans="1:4">
      <c s="4" r="A39" t="s">
        <v>159</v>
      </c>
      <c s="4" r="B39" t="s">
        <v>38</v>
      </c>
      <c s="7" r="C39" t="n">
        <v>117041</v>
      </c>
      <c s="4" r="D39" t="s">
        <v>38</v>
      </c>
    </row>
    <row r="40" spans="1:4">
      <c s="4" r="A40" t="s">
        <v>160</v>
      </c>
      <c s="4" r="B40" t="s">
        <v>38</v>
      </c>
      <c s="7" r="C40" t="n">
        <v>329837</v>
      </c>
      <c s="4" r="D40" t="s">
        <v>38</v>
      </c>
    </row>
    <row r="41" spans="1:4">
      <c s="4" r="A41" t="s">
        <v>161</v>
      </c>
      <c s="7" r="B41" t="n">
        <v>1681731</v>
      </c>
      <c s="4" r="C41" t="s">
        <v>38</v>
      </c>
      <c s="4" r="D41" t="s">
        <v>38</v>
      </c>
    </row>
    <row r="42" spans="1:4">
      <c s="4" r="A42" t="s">
        <v>162</v>
      </c>
      <c s="7" r="B42" t="n">
        <v>12500</v>
      </c>
      <c s="7" r="C42" t="n">
        <v>68000</v>
      </c>
      <c s="4" r="D42" t="s">
        <v>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6</v>
      </c>
      <c s="2" r="B1" t="s">
        <v>1</v>
      </c>
    </row>
    <row r="2" spans="1:2">
      <c s="2" r="B2" t="s">
        <v>2</v>
      </c>
    </row>
    <row r="3" spans="1:2">
      <c s="3" r="A3" t="s">
        <v>164</v>
      </c>
    </row>
    <row r="4" spans="1:2">
      <c s="4" r="A4" t="s">
        <v>166</v>
      </c>
      <c s="4" r="B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ASIS OF PRESENTATION AND ORGAN</vt:lpstr>
      <vt:lpstr>SUMMARY OF SIGNIFICANT ACCOUNTI</vt:lpstr>
      <vt:lpstr>INTANGIBLE ASSETS</vt:lpstr>
      <vt:lpstr>ACQUISITION OF SUBSIDIARY</vt:lpstr>
      <vt:lpstr>RELATED-PARTY TRANSACTIONS</vt:lpstr>
      <vt:lpstr>LINE OF CREDIT</vt:lpstr>
      <vt:lpstr>NOTE PAYABLES</vt:lpstr>
      <vt:lpstr>STOCK WARRANTS</vt:lpstr>
      <vt:lpstr>STOCKHOLDERS_ EQUITY (DEFICIT)</vt:lpstr>
      <vt:lpstr>SHARE-BASED COMPENSATION</vt:lpstr>
      <vt:lpstr>INCOME TAX</vt:lpstr>
      <vt:lpstr>SEGMENT INFORMATION</vt:lpstr>
      <vt:lpstr>SUBSEQUENT EVENTS</vt:lpstr>
      <vt:lpstr>QUARTERLY FINANCIAL INFORMATION</vt:lpstr>
      <vt:lpstr>SUMMARY OF SIGNIFICANT ACCOUN21</vt:lpstr>
      <vt:lpstr>SUMMARY OF SIGNIFICANT ACCOUN22</vt:lpstr>
      <vt:lpstr>INTANGIBLE ASSETS (Tables)</vt:lpstr>
      <vt:lpstr>ACQUISITION OF SUBSIDIARY (Tabl</vt:lpstr>
      <vt:lpstr>RELATED PARTY TRANSACTIONS (Tab</vt:lpstr>
      <vt:lpstr>STOCK WARRANTS (Tables)</vt:lpstr>
      <vt:lpstr>SHARE-BASED COMPENSATION (Table</vt:lpstr>
      <vt:lpstr>INCOME TAX (Tables)</vt:lpstr>
      <vt:lpstr>SEGMENT INFORMATION (Tables)</vt:lpstr>
      <vt:lpstr>QUARTERLY FINANCIAL INFORMATI30</vt:lpstr>
      <vt:lpstr>BASIS OF PRESENTATION AND ORG31</vt:lpstr>
      <vt:lpstr>SUMMARY OF SIGNIFICANT ACCOUN32</vt:lpstr>
      <vt:lpstr>SUMMARY OF SIGNIFICANT ACCOUN33</vt:lpstr>
      <vt:lpstr>SUMMARY OF SIGNIFICANT ACCOUN34</vt:lpstr>
      <vt:lpstr>INTANGIBLE ASSETS (Details)</vt:lpstr>
      <vt:lpstr>INTANGIBLE ASSETS (Details 1)</vt:lpstr>
      <vt:lpstr>INTANGIBLE ASSETS (Details Narr</vt:lpstr>
      <vt:lpstr>ACQUISITION OF SUBSIDIARY (Deta</vt:lpstr>
      <vt:lpstr>ACQUISITION OF SUBSIDIARY (De39</vt:lpstr>
      <vt:lpstr>RELATED PARTY TRANSACTIONS (Det</vt:lpstr>
      <vt:lpstr>RELATED PARTY TRANSACTIONS (D41</vt:lpstr>
      <vt:lpstr>LINE OF CREDIT (Details Narrati</vt:lpstr>
      <vt:lpstr>NOTE PAYABLES (Details Narrativ</vt:lpstr>
      <vt:lpstr>STOCK WARRANTS (Details)</vt:lpstr>
      <vt:lpstr>STOCK WARRANTS (Details Narrati</vt:lpstr>
      <vt:lpstr>STOCKHOLDERS_ EQUITY (DEFICIT) </vt:lpstr>
      <vt:lpstr>SHARE-BASED COMPENSATION (Detai</vt:lpstr>
      <vt:lpstr>SHARE-BASED COMPENSATION (Det48</vt:lpstr>
      <vt:lpstr>INCOME TAX (Details)</vt:lpstr>
      <vt:lpstr>INCOME TAX (Details 1)</vt:lpstr>
      <vt:lpstr>INCOME TAX (Details 2)</vt:lpstr>
      <vt:lpstr>SEGMENT INFORMATION (Details)</vt:lpstr>
      <vt:lpstr>SUBSEQUENT EVENTS (Details Narr</vt:lpstr>
      <vt:lpstr>QUARTERLY FINANCIAL INFORMATI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21:24Z</dcterms:created>
  <dcterms:modified xmlns:dcterms="http://purl.org/dc/terms/" xmlns:xsi="http://www.w3.org/2001/XMLSchema-instance" xsi:type="dcterms:W3CDTF">2016-04-14T16:21:24Z</dcterms:modified>
  <dc:title xmlns:dc="http://purl.org/dc/elements/1.1/">Untitled</dc:title>
  <dc:description xmlns:dc="http://purl.org/dc/elements/1.1/"/>
  <dc:subject xmlns:dc="http://purl.org/dc/elements/1.1/"/>
  <cp:keywords/>
  <cp:category/>
</cp:coreProperties>
</file>